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Goodwill and Intangible Assets" sheetId="11" state="visible" r:id="rId11"/>
    <sheet xmlns:r="http://schemas.openxmlformats.org/officeDocument/2006/relationships" name="Exit and Realignment Costs, Net"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mmitments, Contingent Liabili"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Goodwill and Intangible Assets " sheetId="27" state="visible" r:id="rId27"/>
    <sheet xmlns:r="http://schemas.openxmlformats.org/officeDocument/2006/relationships" name="Exit and Realignment Costs, N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Net Loss per Common Share (Tabl"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Exit and Realignment Costs, N_3" sheetId="39" state="visible" r:id="rId39"/>
    <sheet xmlns:r="http://schemas.openxmlformats.org/officeDocument/2006/relationships" name="Exit and Realignment Costs, N_4" sheetId="40" state="visible" r:id="rId40"/>
    <sheet xmlns:r="http://schemas.openxmlformats.org/officeDocument/2006/relationships" name="Exit and Realignment Costs, N_5"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Debt - Schedule of Future Princ" sheetId="44" state="visible" r:id="rId44"/>
    <sheet xmlns:r="http://schemas.openxmlformats.org/officeDocument/2006/relationships" name="Retirement Plans - Narrative (D" sheetId="45" state="visible" r:id="rId45"/>
    <sheet xmlns:r="http://schemas.openxmlformats.org/officeDocument/2006/relationships" name="Derivatives - Summary of the te" sheetId="46" state="visible" r:id="rId46"/>
    <sheet xmlns:r="http://schemas.openxmlformats.org/officeDocument/2006/relationships" name="Derivatives - Narrative (Detail" sheetId="47" state="visible" r:id="rId47"/>
    <sheet xmlns:r="http://schemas.openxmlformats.org/officeDocument/2006/relationships" name="Derivatives - Summary of the ef" sheetId="48" state="visible" r:id="rId48"/>
    <sheet xmlns:r="http://schemas.openxmlformats.org/officeDocument/2006/relationships" name="Income Taxes - Narrative (Detai" sheetId="49" state="visible" r:id="rId49"/>
    <sheet xmlns:r="http://schemas.openxmlformats.org/officeDocument/2006/relationships" name="Net Loss per Common Share - Sum" sheetId="50" state="visible" r:id="rId50"/>
    <sheet xmlns:r="http://schemas.openxmlformats.org/officeDocument/2006/relationships" name="Net Income (Loss) per Common Sh" sheetId="51" state="visible" r:id="rId51"/>
    <sheet xmlns:r="http://schemas.openxmlformats.org/officeDocument/2006/relationships" name="Accumulated Other Comprehensi_3" sheetId="52" state="visible" r:id="rId52"/>
    <sheet xmlns:r="http://schemas.openxmlformats.org/officeDocument/2006/relationships" name="Segment Information (Details)" sheetId="53" state="visible" r:id="rId53"/>
    <sheet xmlns:r="http://schemas.openxmlformats.org/officeDocument/2006/relationships" name="Segment Information - Financial" sheetId="54" state="visible" r:id="rId54"/>
    <sheet xmlns:r="http://schemas.openxmlformats.org/officeDocument/2006/relationships" name="Segment Information - Consolida" sheetId="55" state="visible" r:id="rId55"/>
    <sheet xmlns:r="http://schemas.openxmlformats.org/officeDocument/2006/relationships" name="Segment Information - Narrative" sheetId="56" state="visible" r:id="rId56"/>
    <sheet xmlns:r="http://schemas.openxmlformats.org/officeDocument/2006/relationships" name="Segment Information - Financi_2" sheetId="57" state="visible" r:id="rId57"/>
    <sheet xmlns:r="http://schemas.openxmlformats.org/officeDocument/2006/relationships" name="Commitments, Contingent Liabi_2" sheetId="58" state="visible" r:id="rId58"/>
    <sheet xmlns:r="http://schemas.openxmlformats.org/officeDocument/2006/relationships" name="Shareholders Equity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10</t>
        </is>
      </c>
      <c r="C8" s="4" t="inlineStr">
        <is>
          <t xml:space="preserve"> </t>
        </is>
      </c>
    </row>
    <row r="9">
      <c r="A9" s="4" t="inlineStr">
        <is>
          <t>Entity Registrant Name</t>
        </is>
      </c>
      <c r="B9" s="4" t="inlineStr">
        <is>
          <t>Owens &amp; Minor,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701843</t>
        </is>
      </c>
      <c r="C11" s="4" t="inlineStr">
        <is>
          <t xml:space="preserve"> </t>
        </is>
      </c>
    </row>
    <row r="12">
      <c r="A12" s="4" t="inlineStr">
        <is>
          <t>Entity Address, Address Line One</t>
        </is>
      </c>
      <c r="B12" s="4" t="inlineStr">
        <is>
          <t>10900 Nuckols Road, Suite 400</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23-7000</t>
        </is>
      </c>
      <c r="C17" s="4" t="inlineStr">
        <is>
          <t xml:space="preserve"> </t>
        </is>
      </c>
    </row>
    <row r="18">
      <c r="A18" s="4" t="inlineStr">
        <is>
          <t>Title of 12(b) Security</t>
        </is>
      </c>
      <c r="B18" s="4" t="inlineStr">
        <is>
          <t>Common Stock, $2 par value per share</t>
        </is>
      </c>
      <c r="C18" s="4" t="inlineStr">
        <is>
          <t xml:space="preserve"> </t>
        </is>
      </c>
    </row>
    <row r="19">
      <c r="A19" s="4" t="inlineStr">
        <is>
          <t>Trading Symbol</t>
        </is>
      </c>
      <c r="B19" s="4" t="inlineStr">
        <is>
          <t>OM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614139</v>
      </c>
    </row>
    <row r="28">
      <c r="A28" s="4" t="inlineStr">
        <is>
          <t>Entity Central Index Key</t>
        </is>
      </c>
      <c r="B28" s="4" t="inlineStr">
        <is>
          <t>00000752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2—Fair Value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densed consolidated balance sheets approximate fair value due to the short-term nature of these instruments. The estimated fair value of our reporting units determined during a quantitative review of goodwill utilizes unobservable inputs (Level 3).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Note 3—Goodwill and Intangible Assets The following table summarizes the goodwill balances by segment and the changes in the carrying amount of goodwill at March 31, 2025: ​ ​ ​ ​ ​ ​ ​ ​ ​ ​ ​ ​ ​ ​ Products &amp; ​ ​ ​ ​ ​ ​ ​ Healthcare ​ ​ ​ ​ ​ Patient Direct ​ Services ​ Consolidated Carrying amount of goodwill, December 31, 2024 ​ $ 1,228,140 ​ $ 103,141 ​ $ 1,331,281 Currency translation adjustments ​ — ​ 650 ​ 650 Carrying amount of goodwill, March 31, 2025 ​ $ 1,228,140 ​ $ 103,791 ​ $ 1,331,931 ​ Intangible assets subject to amortization, which exclude indefinite-lived intangible assets, at March 31, 2025 and December 31, 2024 were as follows: ​ ​ ​ ​ ​ ​ ​ ​ ​ ​ ​ ​ ​ ​ ​ ​ ​ ​ ​ ​ ​ ​ ​ March 31, 2025 ​ December 31, 2024 ​ ​ Customer ​ ​ Other Customer ​ ​ Other ​ ​ ​ Relationships ​ Tradenames ​ Intangibles ​ Relationships ​ Tradenames ​ Intangibles ​ Gross intangible assets ​ $ 330,883 ​ $ 202,000 ​ $ 73,055 ​ $ 330,412 ​ $ 202,000 ​ $ 73,055 ​ Accumulated amortization ​ (174,250) ​ (94,105) ​ (54,497) ​ (167,824) ​ (89,214) ​ (51,703) ​ Net intangible assets ​ $ 156,633 ​ $ 107,895 ​ $ 18,558 ​ $ 162,588 ​ $ 112,786 ​ $ 21,352 ​ Weighted average useful life ​ 14 years ​ 10 years ​ 6 years ​ 14 years ​ 10 years ​ 6 years ​ ​ At March 31, 2025 and December 31, 2024, $202 million and $210 million in net intangible assets were held in the Patient Direct segment and $83 million and $89 million were held in the Products &amp; Healthcare Services segment. Amortization expense for intangible assets was $14 million and $20 million for the three months ended March 31, 2025 and 2024. As of March 31, 2025, based on the current carrying value of intangible assets subject to amortization, estimated amortization expense were as follows: ​ ​ ​ ​ ​ Year ​ ​ 2025 (remainder) ​ $ 40,833 2026 ​ 50,092 2027 ​ 41,743 2028 ​ 32,027 2029 ​ 25,881 Thereafter ​ ​ 92,510 Total future amortization ​ $ 283,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Exit and Realignment Costs</t>
        </is>
      </c>
      <c r="B4" s="4" t="inlineStr">
        <is>
          <t>Note 4—Exit and Realignment Costs, Net We incur exit and realignment and other charges associated with optimizing our operations which includes the consolidation of certain facilities, IT strategic initiatives and other strategic actions. These charges include professional fees, severance and other costs to streamline functions and processes. These costs are not normal, cash operating expenses necessary for the Company to operate its business on an ongoing basis and are excluded from our segments’ operating income. Exit and realignment charges, net were $31 million and $27 million for the three months ended March 31, 2025 and 2024. These charges were primarily related to strategic initiatives and operational improvements to increase net revenue and lower costs as well as a provision to accounts receivable related to our Fusion5 business which is in the process of being wound down. In addition, the gain on the sale of our corporate home office in the amount of $7.4 million was included in exit and realignment charges, net for the three months ended March 31, 2024.We expect to incur material future costs relating to certain exit and realignment actions, which remain underway that we are not able to reasonably estimate. ​ The following table summarizes the activity related to exit and realignment cost accruals, which are classified as other current liabilities in our condensed consolidated balance sheets, through March 31, 2025 and 2024: ​ ​ ​ ​ ​ ​ Total Accrued exit and realignment costs, December 31, 2024 ​ $ 14,099 Provision for exit and realignment activities: ​ Severance ​ 3,142 Professional fees ​ 15,876 IT strategic initiatives ​ ​ 304 Other ​ 3,558 Cash payments ​ (17,353) Accrued exit and realignment costs, March 31, 2025 ​ $ 19,626 ​ ​ ​ ​ Accrued exit and realignment costs, December 31, 2023 ​ $ 20,047 Provision for exit and realignment activities: ​ Severance ​ 184 Professional fees ​ ​ 25,625 Other ​ 2,493 Cash payments ​ (11,728) Accrued exit and realignment costs, March 31, 2024 ​ $ 36,621 ​ ​ ​ In addition to the exit and realignment accruals in the preceding table, we also incurred $8.3 million of costs that were expensed as incurred for the three months ended March 31, 2025, which primarily related to wind-down costs of Fusion5. For the three months ended March 31, 2024, the table above excludes the $7.4 million gain associated with the sale of our corporate headquarters, we also incurred $6.5 million of costs that were expensed as incurred for the three months ended March 31, 2024, which primarily related to accelerated depreciation of certain assets held in our Products &amp; Healthcare Services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Debt Debt, net of unamortized deferred financing costs, consists of the following: ​ ​ ​ ​ ​ ​ ​ ​ ​ ​ ​ ​ ​ ​ ​ March 31, 2025 December 31, 2024 ​ Carrying Estimated Carrying Estimated ​ ​ Amount ​ Fair Value ​ Amount ​ Fair Value Term Loan A ​ $ 323,379 ​ $ 327,066 ​ $ 322,957 ​ $ 327,066 Revolving Credit Facility ​ ​ 97,500 ​ ​ 97,500 ​ ​ — ​ ​ — 4.500% Senior Notes, due March 2029 ​ 474,251 ​ 401,648 ​ 473,976 ​ 427,117 Term Loan B ​ 500,525 ​ 488,966 ​ 499,871 ​ 518,665 6.625% Senior Notes, due April 2030 ​ 542,774 ​ 483,105 ​ 542,311 ​ 518,671 Finance leases and other ​ 9,033 ​ 9,033 ​ 14,481 ​ 14,481 Total debt ​ 1,947,462 ​ 1,807,318 ​ 1,853,596 ​ 1,806,000 Less current maturities ​ (49,947) ​ (49,947) ​ (45,549) ​ (45,549) Long-term debt ​ $ 1,897,515 ​ $ 1,757,371 ​ $ 1,808,047 ​ $ 1,760,451 ​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On March 29, 2022, we entered into a term loan credit agreement with an administrative agent and collateral agent and a syndicate of financial institutions, as lenders (the Credit Agreement) that provides for two credit facilities (i) a $500 million Term Loan A facility (the Term Loan A), and (ii) a $600 million Term Loan B facility (the Term Loan B). The interest rate on the Term Loan A is based on the sum of either Term SOFR or the Base Rate and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On March 10, 2021, we issued $500 million of 4.500% senior unsecured notes due in March 2029 (the 2029 Unsecured Notes), with interest payable semi-annually (the Notes Offering). The 2029 Unsecured Notes were sold at 100% of the principal amount with an effective yield of 4.500%. On March 29, 2022, we issued $600 million of 6.625% senior unsecured notes due in April 2030 (the 2030 Unsecured Notes), with interest payable semi-annually. The 2030 Unsecured Notes were sold at 100% of the principal amount with an effective yield of 6.625%. The 2029 Unsecured Notes and the 2030 Unsecured Notes are subordinated to any of our secured indebtedness, including indebtedness under our credit agreements. On March 29, 2022, we entered into an amendment to our revolving credit agreement, dated as of March 10, 2021 with an administrative agent and collateral agent and a syndicate of financial institutions, as lenders (Revolving Credit Agreement). The amendment (i) increased the aggregate revolving credit commitments under the Revolving Credit Agreement by $150 million, to an aggregate amount of $450 million and (ii) replaced the Eurocurrency Rate with the Adjusted Term SOFR Rate (each as defined in the Revolving Credit Agreement). The Revolving Credit Agreement matures in March 2027. At March 31, 2025 we had $98 million in outstanding borrowings on our Revolving Credit Agreement. At December 31, 2024 our Revolving Credit Agreement was undrawn. At March 31, 2025 and December 31, 2024 we had letters of credit, which reduce Revolver availability, totaling $34 million and $31 million, leaving $318 million and $419 million available for borrowing. We also had letters of credit and bank guarantees which support certain leased facilities as well as other normal business activities in the U.S. and Europe that were issued outside of the Revolving Credit Agreement for $3.4 million and $2.9 million as of March 31, 2025 and December 31, 2024. The Revolving Credit Agreement, the Credit Agreement, the 2029 Unsecured Notes and the 2030 Unsecured Notes contain cross-default provisions which could result in the acceleration of payments due in the event of default of any of the related agreements. The terms of the applicable credit agreements also require us to maintain ratios for leverage and interest coverage, including on a pro forma basis in the event of an acquisition or divestiture. We were in compliance with our debt covenants at March 31, 2025. As of March 31, 2025, scheduled future principal payments of debt, excluding finance leases and other, were as follows: ​ ​ ​ ​ ​ Year ​ ​ 2025 (remainder) ​ $ 47,500 2026 ​ — 2027 ​ 376,250 2028 ​ — 2029 ​ 989,654 2030 ​ 552,189 ​ Current maturities at March 31, 2025 include $47.5 million in current borrowings on our Revolving Credit Facility and $2.4 million in current portion of finance lease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Note 6—Retirement Plans We have a frozen noncontributory, unfunded retirement plan for certain retirees in the U.S. (U.S. Retirement Plan). As of March 31, 2025 and December 31, 2024, the accumulated benefit obligation of the U.S. Retirement Plan was $31 million. Certain of our foreign subsidiaries also have defined benefit pension plans covering substantially all of their respective teamm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7—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on our term loans, we entered into an interest rate swap agreement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 are included in interest expense, net.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densed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March 31, 2025: ​ ​ ​ ​ ​ ​ ​ ​ ​ ​ ​ ​ ​ ​ ​ ​ ​ ​ ​ ​ ​ ​ ​ ​ ​ ​ ​ ​ ​ ​ Notional ​ Derivative Assets Derivative Liabilities ​ Amount Maturity Date Classification Fair Value Classification Fair Value Cash flow hedges ​ ​ ​ ​ ​ ​ Interest rate swaps ​ $ 250,000 ​ March 2027 Other assets, net ​ $ 3,926 ​ Other liabilities ​ $ — ​ ​ ​ ​ ​ ​ ​ ​ ​ ​ ​ ​ ​ ​ ​ ​ Economic (non-designated) hedges ​ ​ ​ ​ ​ Foreign currency contracts ​ $ 38,573 ​ April 2025 Other current assets ​ $ — ​ Other current liabilities ​ $ 215 ​ The following table summarizes the terms and fair value of our outstanding derivative financial instruments as of December 31, 2024: ​ ​ ​ ​ ​ ​ ​ ​ ​ ​ ​ ​ ​ ​ ​ ​ ​ ​ ​ ​ ​ ​ ​ ​ ​ ​ ​ ​ ​ ​ Notional ​ Derivative Assets Derivative Liabilities ​ Amount Maturity Date Classification Fair Value Classification Fair Value Cash flow hedges ​ ​ ​ ​ ​ ​ ​ ​ ​ Interest rate swaps ​ $ 300,000 ​ March 2027 Other assets, net ​ $ 6,113 ​ Other liabilities ​ $ — ​ ​ ​ ​ ​ ​ ​ ​ ​ ​ ​ ​ ​ ​ ​ ​ Economic (non-designated) hedges ​ ​ ​ ​ ​ Foreign currency contracts ​ $ 43,238 ​ January 2025 Other current assets ​ $ 8 ​ Other current liabilities ​ $ 255 ​ The notional amount of the interest rate swaps represents the amount in effect at the end of the period. Based on contractual terms, the notional amount will decrease in increments of $50 million on the last business day of March of each year until the maturity date. The following table summarizes the effect of cash flow hedge accounting on our condensed consolidated statements of operations for the three months ended March 31, 2025: ​ ​ ​ ​ ​ ​ ​ ​ ​ ​ ​ ​ ​ ​ ​ ​ ​ ​ ​ ​ ​ ​ ​ ​ Amount of Gain Recognized in Other Comprehensive Income (Loss) ​ Location of Gain Reclassified from Accumulated Other Comprehensive Loss into Income ​ Total Amount of Expense Line Items Presented in the Condensed Consolidated Statement of Operations in Which the Effects are Recorded ​ Amount of Gain Reclassified from Accumulated Other Comprehensive Loss into Net Loss Interest rate swaps ​ $ (1,078) Interest expense, net ​ $ (33,959) ​ $ 1,110 ​ The amount of ineffectiveness associated with these contracts was immaterial for the period presented. ​ The following table summarizes the effect of cash flow hedge accounting on our condensed consolidated statements of operations for the three months ended March 31, 2024: ​ ​ ​ ​ ​ ​ ​ ​ ​ ​ ​ ​ ​ ​ ​ ​ ​ ​ ​ ​ ​ ​ ​ ​ ​ ​ ​ ​ Amount of Gain Recognized in Other Comprehensive Income (Loss) ​ Location of Gain Reclassified from Accumulated Other Comprehensive Loss into Income ​ ​ Total Amount of Expense Line Items Presented in the Condensed Consolidated Statement of Operations in Which the Effects are Recorded ​ ​ Amount of Gain Reclassified from Accumulated Other Comprehensive Loss into Net Loss Interest rate swaps ​ $ 4,557 Interest expense, net ​ $ (35,655) ​ $ 2,649 ​ The amount of ineffectiveness associated with these contracts was immaterial for the period presented. For the three months ended March 31, 2025 and 2024, we recognized a gain of $4.2 million and a loss of $4.2 million associated with our economic (non-designated) foreign currency contracts. We recorded the change in fair value of derivative instruments and the remeasurement adjustment of the foreign currency denominated asset or liability in other operating expense, net for our foreign exchang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8—Income Taxes The effective tax rate was 28.8% for the three months ended March 31, 2025, compared to 19.3% in the same period of 2024. The change in these rates were primarily from changes in results of operations in the jurisdictions in which we operate and changes in forecasted results reflected in the tax rates. The liability for unrecognized tax benefits was $36 million at March 31, 2025 and December 31, 2024. Included in the liability at March 31, 2025 and December 31, 2024 were no tax positions for which ultimate deductibility is highly certain but for which there is uncertainty about the timing of such deductibility. 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S. in connection with our sourcing of products by our foreign subsidiaries for sale in the U.S. by our domestic subsidiaries. The transfer pricing methodology was consistently applied for all years subject to the NOPAs and 2019 into 2022, but is no longer employed. In late June 2024, the IRS and the relevant foreign taxing authority mutually agreed to proposed adjustments to our 2015 through 2018 consolidated tax returns. As a result, we remeasured the uncertain tax position for the 2015 through 2018 tax years, as well as the affected 2019 through 2022 tax years, to the amount expected to be paid upon a final agreement with the IRS. This matter does not impact our 2023, 2024 or future tax years. As of March 31, 2025, we owed $44 million associated with the NOPA matter, which includes $13 million of interest accrued on the matter through March 31, 2025. The balance sheet classification and amount owed may be subject to change depending on the timing of a final agreement with the I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 Note 9—Net Loss per Common Share The following summarizes the calculation of net loss per common share attributable to common shareholders for the three months ended March 31, 2025 and 2024: ​ ​ ​ ​ ​ ​ ​ ​ ​ ​ Three Months Ended ​ ​ March 31, (in thousands, except per share data) 2025 2024 Net loss ​ $ (24,982) ​ $ (21,886) ​ ​ ​ ​ ​ ​ ​ Weighted average shares outstanding - basic ​ 77,272 ​ 76,319 Dilutive shares ​ — ​ — Weighted average shares outstanding - diluted ​ 77,272 ​ 76,319 ​ ​ ​ ​ ​ ​ ​ Net loss per common share: ​ ​ ​ ​ ​ ​ Basic ​ $ (0.32) ​ $ (0.29) Diluted ​ $ (0.32) ​ $ (0.29) ​ Share-based awards for the three months ended March 31, 2025 and 2024 of approximately 1.8 million and 1.6 million shares were excluded from the calculation of net loss per diluted common share as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Note 10—Accumulated Other Comprehensive (Loss) Income The following table shows the changes in accumulated other comprehensive (loss) income by component for the three months ended March 31, 2025 and 2024: ​ ​ ​ ​ ​ ​ ​ ​ ​ ​ ​ ​ ​ ​ ​ ​ ​ Currency ​ ​ ​ ​ ​ ​ Retirement ​ Translation ​ ​ ​ ​ ​ ​ ​ ​ Plans ​ Adjustments ​ Derivatives ​ Total Accumulated other comprehensive (loss) income, December 31, 2024 ​ $ (5,770) ​ $ (48,099) ​ $ 4,525 ​ $ (49,344) Other comprehensive income (loss) before reclassifications ​ 953 ​ ​ 5,957 ​ ​ (1,078) ​ 5,832 Income tax ​ (247) ​ ​ — ​ ​ 280 ​ 33 Other comprehensive income (loss) before reclassifications, net of tax ​ 706 ​ 5,957 ​ (798) ​ 5,865 Amounts reclassified from accumulated other comprehensive income (loss) ​ 120 ​ ​ — ​ ​ (1,110) ​ (990) Income tax ​ (31) ​ ​ — ​ ​ 289 ​ 258 Amounts reclassified from accumulated other comprehensive income (loss), net of tax ​ 89 ​ — ​ (821) ​ (732) Other comprehensive income (loss) ​ 795 ​ 5,957 ​ (1,619) ​ 5,133 Accumulated other comprehensive (loss) income, March 31, 2025 ​ $ (4,975) ​ $ (42,142) ​ $ 2,906 ​ $ (44,211) ​ ​ ​ ​ ​ ​ ​ ​ ​ ​ ​ ​ ​ ​ ​ ​ ​ Currency ​ ​ ​ ​ ​ ​ Retirement ​ Translation ​ ​ ​ ​ ​ ​ ​ ​ Plans ​ Adjustments ​ Derivatives ​ Total Accumulated other comprehensive (loss) income, December 31, 2023 ​ $ (5,115) ​ $ (32,954) ​ $ 6,251 ​ $ (31,818) Other comprehensive income (loss)before reclassifications ​ 234 ​ (13,266) ​ 4,557 ​ (8,475) Income tax ​ (59) ​ — ​ (1,185) ​ (1,244) Other comprehensive income (loss) before reclassifications, net of tax ​ 175 ​ (13,266) ​ 3,372 ​ (9,719) Amounts reclassified from accumulated other comprehensive income (loss) ​ 81 ​ — ​ (2,649) ​ (2,568) Income tax ​ (21) ​ — ​ 689 ​ 668 Amounts reclassified from accumulated other comprehensive income (loss), net of tax ​ 60 ​ — ​ (1,960) ​ (1,900) Other comprehensive income (loss) ​ 235 ​ (13,266) ​ 1,412 ​ (11,619) Accumulated other comprehensive (loss) income, March 31, 2024 ​ $ (4,880) ​ $ (46,220) ​ $ 7,663 ​ $ (43,437) ​ We include amounts reclassified out of accumulated other comprehensive (loss) income related to defined benefit pension plans as a component of net periodic pension cost recorded in Other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1—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S. distribution division (Medical Distribution), including our outsourced logistics and value-added services businesses, and our Global Products division which manufactures and sources medical surgical products through our production and kitting operations. Our Patient Direct segment provides delivery of disposable medical supplies sold directly to patients and home health agencies and is a leading provider of integrated home healthcare equipment and related services in the U.S. The Chief Operating Decision Maker (CODM) for both of our segments is the President, Chief Executive Officer &amp; Director. The CODM uses segment income to evaluate performance of our segments, determine incentive compensation, and engage in financial and operational planning, including the allocation of labor, financial and capital resources. Segment income excludes acquisition-related charges and intangible amortization, exit and realignment charges, net, and goodwill impairment charges, along with other adjustments, that, either as a result of their nature or size, would not be expected to occur as part of our normal business operations on a regular basis. Segment assets exclude inter-segment account balances as we believe their inclusion would be misleading and not meaningful. The following tables present financial information by segment: ​ ​ ​ ​ ​ ​ ​ ​ ​ Three Months Ended March 31, 2025 ​ ​ Products &amp; Healthcare Services ​ Patient Direct ​ Consolidated Net revenue $ 1,958,164 $ 673,884 $ 2,632,048 Cost of goods sold 1,751,393 ​ 354,642 ​ ​ Distribution, selling and administrative expenses ​ 203,517 ​ 258,835 ​ ​ Other operating expense, net ​ 2,101 ​ 266 ​ ​ Segment income $ 1,153 $ 60,141 ​ 61,294 Acquisition-related charges and intangible amortization ​ ​ ​ ​ ​ (29,674) Exit and realignment charges, net ​ ​ ​ (31,226) Litigation and related charges (1) ​ ​ ​ ​ ​ (270) Operating income ​ ​ $ 124 Capital expenditures $ 17,716 $ 46,958 $ 64,674 ​ (1) Litigation and related charges includes settlement costs and related fees of legal matters within our Patient Direct Segment, which do not occur in the ordinary course of our business and are inherently unpredictable in timing and amount. These charges are reported within Other operating expense, net in our Statements of Operations for the three months ended March 31, 2025. ​ ​ ​ ​ ​ ​ ​ ​ ​ Three Months Ended March 31, 2024 ​ ​ Products &amp; Healthcare Services ​ Patient Direct ​ Consolidated Net revenue $ 1,974,837 $ 637,843 $ 2,612,680 Cost of goods sold 1,738,900 338,251 ​ Distribution, selling and administrative expenses ​ 224,081 ​ 253,532 ​ ​ Other operating expense, net ​ 370 ​ 181 ​ ​ Segment income $ 11,486 $ 45,879 ​ 57,365 Acquisition-related charges and intangible amortization ​ ​ ​ ​ ​ (20,313) Exit and realignment charges, net ​ ​ (27,356) Operating income ​ ​ ​ ​ $ 9,696 Capital expenditures $ 8,250 $ 41,158 $ 49,408 ​ ​ ​ ​ ​ ​ ​ ​ ​ ​ ​ ​ Three Months Ended ​ March 31, ​ ​ 2025 ​ 2024 Share-based compensation: ​ ​ ​ ​ Products &amp; Healthcare Services $ 4,068 $ 4,769 Patient Direct ​ 2,530 ​ 1,407 Other (1) ​ 330 ​ 690 Consolidated share-based compensation: $ 6,928 $ 6,866 ​ ​ ​ ​ ​ Depreciation and amortization: ​ ​ ​ ​ Products &amp; Healthcare Services $ 10,833 $ 11,547 Patient Direct ​ 35,334 ​ 36,465 Intangible amortization ​ 13,785 ​ 20,289 Other (2) ​ 1,201 ​ 5,794 Consolidated depreciation and amortization: $ 61,153 $ 74,095 (1) Other share-based compensation expense is captured within exit and realignment charges, net or acquisition-related charges and intangible amortization for the three months ended March 31, 2025 and 2024. (2) Other depreciation and amortization expense is captured within exit and realignment charges, net for the three months ended March 31, 2025 and 2024. ​ ​ ​ ​ ​ ​ ​ ​ ​ March 31, 2025 December 31, 2024 Total assets: ​ ​ Products &amp; Healthcare Services ​ $ 2,630,037 ​ $ 2,429,513 Patient Direct ​ ​ 2,166,951 ​ ​ 2,177,261 Segment assets ​ ​ 4,796,988 ​ ​ 4,606,774 Cash and cash equivalents ​ 59,436 ​ 49,382 Consolidated total assets ​ $ 4,856,424 ​ $ 4,656,156 ​ Non-cash LIFO charges to merchandise inventories valued at the lower of cost or market, with the approximate cost determined by the LIFO method for distribution inventories in the U.S. within our Products &amp; Healthcare Services segment, were $8.6 million and $5.4 million for the three months ended March 31, 2025 and 2024. The net book value of patient service equipment sales and dispositions within the Patient Direct segment, were $12 million and $9.6 million for the three months ended March 31, 2025 and 2024. ​ Excess and obsolete inventory adjustments included in our Products &amp; Healthcare Services segment were $1.6 million and $6.4 million for the three months ended March 31, 2025 and 2024. Excess and obsolete inventory adjustments are not material to the Patient Direct segment for the three months ended March 31, 2025 and 2024. ​ The following table presents net revenue by geographic area, which were attributed based on the location from which we ship products or provide services: ​ ​ ​ ​ ​ ​ ​ ​ ​ ​ Three Months Ended ​ ​ March 31, ​ 2025 2024 Net revenue: ​ ​ United States ​ $ 2,580,716 ​ $ 2,550,610 International ​ 51,332 ​ 62,070 Consolidated net revenue ​ $ 2,632,048 ​ $ 2,612,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2632048</v>
      </c>
      <c r="C4" s="6" t="n">
        <v>2612680</v>
      </c>
    </row>
    <row r="5">
      <c r="A5" s="3" t="inlineStr">
        <is>
          <t>Costs and expenses:</t>
        </is>
      </c>
      <c r="B5" s="4" t="inlineStr">
        <is>
          <t xml:space="preserve"> </t>
        </is>
      </c>
      <c r="C5" s="4" t="inlineStr">
        <is>
          <t xml:space="preserve"> </t>
        </is>
      </c>
    </row>
    <row r="6">
      <c r="A6" s="4" t="inlineStr">
        <is>
          <t>Cost of goods sold</t>
        </is>
      </c>
      <c r="B6" s="5" t="n">
        <v>2106035</v>
      </c>
      <c r="C6" s="5" t="n">
        <v>2077151</v>
      </c>
    </row>
    <row r="7">
      <c r="A7" s="4" t="inlineStr">
        <is>
          <t>Distribution, selling and administrative expenses</t>
        </is>
      </c>
      <c r="B7" s="5" t="n">
        <v>462352</v>
      </c>
      <c r="C7" s="5" t="n">
        <v>477613</v>
      </c>
    </row>
    <row r="8">
      <c r="A8" s="4" t="inlineStr">
        <is>
          <t>Acquisition-related charges and intangible amortization</t>
        </is>
      </c>
      <c r="B8" s="5" t="n">
        <v>29674</v>
      </c>
      <c r="C8" s="5" t="n">
        <v>20313</v>
      </c>
    </row>
    <row r="9">
      <c r="A9" s="4" t="inlineStr">
        <is>
          <t>Exit and realignment charges, net</t>
        </is>
      </c>
      <c r="B9" s="5" t="n">
        <v>31226</v>
      </c>
      <c r="C9" s="5" t="n">
        <v>27356</v>
      </c>
    </row>
    <row r="10">
      <c r="A10" s="4" t="inlineStr">
        <is>
          <t>Gross profit</t>
        </is>
      </c>
      <c r="B10" s="5" t="n">
        <v>526013</v>
      </c>
      <c r="C10" s="5" t="n">
        <v>535529</v>
      </c>
    </row>
    <row r="11">
      <c r="A11" s="4" t="inlineStr">
        <is>
          <t>Other operating expense (income), net</t>
        </is>
      </c>
      <c r="B11" s="5" t="n">
        <v>2637</v>
      </c>
      <c r="C11" s="5" t="n">
        <v>551</v>
      </c>
    </row>
    <row r="12">
      <c r="A12" s="4" t="inlineStr">
        <is>
          <t>Operating income</t>
        </is>
      </c>
      <c r="B12" s="5" t="n">
        <v>124</v>
      </c>
      <c r="C12" s="5" t="n">
        <v>9696</v>
      </c>
    </row>
    <row r="13">
      <c r="A13" s="4" t="inlineStr">
        <is>
          <t>Interest expense, net</t>
        </is>
      </c>
      <c r="B13" s="5" t="n">
        <v>33959</v>
      </c>
      <c r="C13" s="5" t="n">
        <v>35655</v>
      </c>
    </row>
    <row r="14">
      <c r="A14" s="4" t="inlineStr">
        <is>
          <t>Other expense, net</t>
        </is>
      </c>
      <c r="B14" s="5" t="n">
        <v>1239</v>
      </c>
      <c r="C14" s="5" t="n">
        <v>1153</v>
      </c>
    </row>
    <row r="15">
      <c r="A15" s="4" t="inlineStr">
        <is>
          <t>Loss before income taxes</t>
        </is>
      </c>
      <c r="B15" s="5" t="n">
        <v>-35074</v>
      </c>
      <c r="C15" s="5" t="n">
        <v>-27112</v>
      </c>
    </row>
    <row r="16">
      <c r="A16" s="4" t="inlineStr">
        <is>
          <t>Income tax benefit</t>
        </is>
      </c>
      <c r="B16" s="5" t="n">
        <v>-10092</v>
      </c>
      <c r="C16" s="5" t="n">
        <v>-5226</v>
      </c>
    </row>
    <row r="17">
      <c r="A17" s="4" t="inlineStr">
        <is>
          <t>Net loss</t>
        </is>
      </c>
      <c r="B17" s="6" t="n">
        <v>-24982</v>
      </c>
      <c r="C17" s="6" t="n">
        <v>-21886</v>
      </c>
    </row>
    <row r="18">
      <c r="A18" s="3" t="inlineStr">
        <is>
          <t>Basic loss per common share:</t>
        </is>
      </c>
      <c r="B18" s="4" t="inlineStr">
        <is>
          <t xml:space="preserve"> </t>
        </is>
      </c>
      <c r="C18" s="4" t="inlineStr">
        <is>
          <t xml:space="preserve"> </t>
        </is>
      </c>
    </row>
    <row r="19">
      <c r="A19" s="4" t="inlineStr">
        <is>
          <t>Net loss per common share Basic (in dollars per share)</t>
        </is>
      </c>
      <c r="B19" s="7" t="n">
        <v>-0.32</v>
      </c>
      <c r="C19" s="7" t="n">
        <v>-0.29</v>
      </c>
    </row>
    <row r="20">
      <c r="A20" s="3" t="inlineStr">
        <is>
          <t>Diluted loss per common share:</t>
        </is>
      </c>
      <c r="B20" s="4" t="inlineStr">
        <is>
          <t xml:space="preserve"> </t>
        </is>
      </c>
      <c r="C20" s="4" t="inlineStr">
        <is>
          <t xml:space="preserve"> </t>
        </is>
      </c>
    </row>
    <row r="21">
      <c r="A21" s="4" t="inlineStr">
        <is>
          <t>Net loss per common share Diluted (in dollars per share)</t>
        </is>
      </c>
      <c r="B21" s="7" t="n">
        <v>-0.32</v>
      </c>
      <c r="C21" s="7" t="n">
        <v>-0.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Recent Accounting Pronouncements</t>
        </is>
      </c>
      <c r="B4" s="4" t="inlineStr">
        <is>
          <t>Note 12—Recent Accounting Pronouncements In December 2023, the FASB Issued ASU 2023-09, Income Taxes (Topic 740): Improvements to Income Tax Disclosures, which will require additional annual income tax disclosures, including disclosure of reconciling items by jurisdiction and nature to the extent those items exceed a specified threshold. In addition, this ASU will require disclosure of income taxes paid, net of refunds received disaggregated by federal, state, and foreign and by jurisdiction if the amount is more than 5% of total income tax payments, net of refunds received. The amendments in this ASU are effective for us in annual periods beginning after December 15, 2024. The amendments in this ASU are required to be applied on a prospective basis and retrospective adoption is permitted. We expect this ASU to only impact our disclosures with no impacts to our results of operations, financial condition and cash flows . In November 2024, the FASB issued ASU No. 2024-03, Income Statement – Reporting Comprehensive Income – Expense disaggregation Disclosures (Subtopic 220-40): Disaggregation of Income Statement Expenses which will require additional disclosures about a public business entity’s expenses and address requests from investors for more detailed information about the types of expenses in commonly presented expense captions. The amendments in this ASU are effective for us in annual periods beginning after December 15, 2026. The amendments in this ASU are required to be applied on a prospective basis and retrospective adoption is permitted. We expect this ASU to only impact our disclosures with no impacts to our results of operations, financial condition and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t Liabilities, and 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t Liabilities, and Legal Proceedings</t>
        </is>
      </c>
      <c r="B4" s="4" t="inlineStr">
        <is>
          <t>Note 13—Commitments, Contingent Liabilities, and Legal Proceedings On July 22, 2024, we entered into an Agreement and Plan of Merger to acquire Rotech for $1.36 billion in cash. Given anticipated tax benefits of approximately $40 million from the transaction, the net purchase price is approximately $1.32 billion. Rotech is a national leader in providing home medical equipment in the U.S. The definitive agreement contains certain termination rights for the Company and Rotech. In the event that we terminate the contract, we will be required to pay Rotech a termination fee of $70 million. The transaction is subject to customary closing conditions, including expiration or termination of the applicable waiting period under the Hart Scott Rodino Act, and is expected to close in the first half of 2025. We have financing in place and expect to use a combination of cash and incremental borrowings to fund the purchase price. The Company and Rotech have entered into a timing agreement with the Federal Trade Commission (FTC) under which the FTC will have until June 10, 2025 to complete its review of the transaction. Refer to our Annual Report on Form 10-K for the year ended December 31, 2024 for disclosure of other material contractual obligations. We are party to various legal claims that are ordinary and incidental to our business, including ones related to commercial disputes, employment, workers’ compensation, product liability, regulatory and other matters. We maintain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March 31, 2025 for currently pending matters considered probable of loss, is sufficient. In addition, we believe that other currently pending matters are not reasonably possible to result in a material loss, as payment of the amounts claimed is remote, the claims are immaterial, individually and in the aggregate, or the claims are expected to be adequately covered by insurance, subject to policy limits, applicable deductibles, exclusions and insurer solv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Note 14—Shareholders Equity On February 26, 2025, our Board of Directors authorized a share repurchase program of up to $100 million over the next 24 months . Under the program, we may repurchase shares of common stock on a discretionary basis from time to time through open market repurchases, privately negotiated transactions and 10b5-1 trading plans. During the three months ended March 31, 2025, we repurchased in open-market transactions and retired approximately 0.2 million shares of our common stock for an aggregate of $1.5 million, or an average price per share of $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Subsequent Events On April 4, 2025, we completed the sale of $1.0 billion aggregate principal amount of 10.000% Senior Secured Notes due 2030 (the New Notes) in a private offering (the Offering) to persons reasonably believed to be “qualified institutional buyers” in the United States, as defined in Rule 144A under the Securities Act of 1933, as amended (the “Securities Act”), and to certain non-U.S. persons outside the United States in offshore transactions pursuant to Regulation S under the Securities Act. The Offering was in connection with the financing of our previously announced proposed acquisition of Rotech (Acquisition). At the closing of the Offering, the gross proceeds were placed into a segregated escrow account where they will be held for the benefit of the holders of the New Notes pending the consummation of the Acquisition. Upon consummation of the Acquisition, we intend to use the net proceeds of the Offering, together with cash on hand and expected borrowings under a new senior secured incremental term loan B facility to finance the consummation of the Acquisition and other related transactions contemplated by the merger agreement, including the repayment of Rotech debt and to pay Acquisition related fees and expenses. Any remaining net proceeds will be used for working capital and general corporate purposes. If the Acquisition is not consummated on or prior to October 6, 2025, or upon the occurrence of certain other events, the proceeds will not be released to consummate the Acquisition and related transactions, but instead will be released for the purpose of redeeming the New Notes pursuant to a “Special Mandatory Redemption” in accordance with the procedures set forth in the indenture governing the New Notes. The Special Mandatory Redemption price will be a price equal to 100% of the initial issue price of the New Notes plus accrued and unpaid interest to, but excluding, the special mandatory redemp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982</v>
      </c>
      <c r="C4" s="6" t="n">
        <v>-2188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Owens &amp; Minor, Inc. and the subsidiaries it controls (we, us, or our) and contain all adjustments necessary to conform with U.S. generally accepted accounting principles (GAAP). All significant intercompany accounts and transactions have been eliminated. The results of operations for interim periods are not necessarily indicative of the results expected for the full year. We report our business under two distinct segments: Products &amp; Healthcare Services and Patient Direct. The Products &amp; Healthcare Services segment includes our United States (U.S.) distribution division (Medical Distribution), including outsourced logistics and value-added services and our Global Products division which manufactures and sources medical surgical products through our production and kitting operations. Our Patient Direct segment provides delivery of disposable medical supplies sold directly to patients and home health agencies and is a leading provider of integrated home healthcare equipment and related services in the U.S.</t>
        </is>
      </c>
    </row>
    <row r="5">
      <c r="A5" s="4" t="inlineStr">
        <is>
          <t>Revision of Prior Period Consolidated Financial Statements</t>
        </is>
      </c>
      <c r="B5" s="4" t="inlineStr">
        <is>
          <t>Revision of Prior Period Condensed Consolidated Financial Statements We assessed the materiality of the error, both quantitatively and qualitatively, in accordance with the SEC’s Staff Accounting Bulletin No. 99, and concluded that the error was not material to any of our previously reported financial statements based upon the nature of the error, including the immaterial annual quantitative impacts to prior period condensed consolidated statements of operations. Accordingly, the error was corrected through beginning retained earnings as of the earliest balance sheet date presented. The cumulative impact of the error correction on our etained earnings and total equity as of the earliest balance sheet date presented, was an increase of $21 million. The error also resulted in a cumulative $23 million reduction to accounts payable, a $1.6 million increase to other current liabilities, and a $0.5 million increase to other liabilities as of December 31, 2023.</t>
        </is>
      </c>
    </row>
    <row r="6">
      <c r="A6" s="4" t="inlineStr">
        <is>
          <t>Cash and Cash Equivalents</t>
        </is>
      </c>
      <c r="B6" s="4" t="inlineStr">
        <is>
          <t>Cash, Cash Equivalents.</t>
        </is>
      </c>
    </row>
    <row r="7">
      <c r="A7" s="4" t="inlineStr">
        <is>
          <t>Rental Revenue</t>
        </is>
      </c>
      <c r="B7" s="4" t="inlineStr">
        <is>
          <t>Rental Revenue. earned on a straight-line basis over the noncancelable lease term. We recorded $147 million for the three months ended March 31, 2025 and 2024 in revenue related to equipment we rent to patients.</t>
        </is>
      </c>
    </row>
    <row r="8">
      <c r="A8" s="4" t="inlineStr">
        <is>
          <t>Receivables Purchase Agreement</t>
        </is>
      </c>
      <c r="B8" s="4" t="inlineStr">
        <is>
          <t xml:space="preserve">Receivables Purchase Agreement. On March 14, 2023, we entered into the Master Receivables Purchase Agreement (RPA), pursuant to which accounts receivable with an aggregate outstanding amount not to exceed $200 million are sold, on a limited-recourse basis, to the Purchaser (as defined therein) in exchange for cash. We account for these transactions as sales with the sold receivables removed from our condensed consolidated balance sheets. Under the RPA, we provide certain servicing and collection actions on behalf of the Purchaser; however, we do not maintain any beneficial interest in the accounts receivable sold. The RPA is separate and distinct from the Receivables Financing Agreement and the amendment as described below. As a result of the amendment described below, the RPA was not utilized in the three months ended March 31, 2025. Proceeds from the sale of accounts receivable are recorded as an increase to cash and cash equivalents and a reduction to accounts receivable, net of allowances, in the condensed consolidated balance sheets. Cash received from the sale of accounts receivable, net of payments made to the Purchaser, is reflected as cash provided by operating activities in the condensed consolidated statements of cash flows. Total accounts receivable sold under the RPA were $515 million for the three months ended March 31, 2024. During the three months ended March 31, 2024, we received net cash proceeds of $512 million from the sale of accounts receivable under the RPA and collected $536 million of the sold accounts receivable. The losses on sale of accounts receivable, inclusive of professional fees incurred to establish the agreement, recorded in other operating expense, net in the condensed consolidated statements of operations were $3.3 million for the three months ended March 31, 2024. </t>
        </is>
      </c>
    </row>
    <row r="9">
      <c r="A9" s="4" t="inlineStr">
        <is>
          <t>Receivables Sale Program</t>
        </is>
      </c>
      <c r="B9" s="4" t="inlineStr">
        <is>
          <t>Receivables Sale Program. Proceeds from the sales of accounts receivable are recorded as an increase to cash and cash equivalents and a reduction to accounts receivable, net of allowances in the condensed consolidated balance sheets. Cash received from the sales of accounts receivable, is reflected in the change in accounts receivable within cash provided by operating activities in the condensed consolidated statements of cash flows. Total accounts receivable sold and net cash proceeds under the Receivables Sale program were $343 million during the three months ended March 31, 2025. We collected $209 million of the sold accounts receivable for the three months ended March 31, 2025. The losses on sales of accounts receivable, inclusive of professional fees incurred to establish the agreement, recorded in other operating expense, net in the condensed consolidated statements of operations were $2.1 million for the three months ended March 31, 2025. As of March 31, 2025 and December 31, 2024, there was a total of $200 million and $70 million of uncollected accounts receivable sold and removed from our condensed consolidated balance sheet under the Receivables Sale Program.</t>
        </is>
      </c>
    </row>
    <row r="10">
      <c r="A10" s="4" t="inlineStr">
        <is>
          <t>Acquisition-Related Charges and Intangible Amortization</t>
        </is>
      </c>
      <c r="B10" s="4" t="inlineStr">
        <is>
          <t xml:space="preserve">Acquisition-Related Charges and Intangible Amortization. </t>
        </is>
      </c>
    </row>
    <row r="11">
      <c r="A11" s="4" t="inlineStr">
        <is>
          <t>Fair Value Measurements</t>
        </is>
      </c>
      <c r="B11" s="4" t="inlineStr">
        <is>
          <t>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densed consolidated balance sheets approximate fair value due to the short-term nature of these instruments. The estimated fair value of our reporting units determined during a quantitative review of goodwill utilizes unobservable inputs (Level 3).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charges and intangible amortization within the condensed consolidated statements of operations.</t>
        </is>
      </c>
    </row>
    <row r="12">
      <c r="A12" s="4" t="inlineStr">
        <is>
          <t>Recent Accounting Pronouncements</t>
        </is>
      </c>
      <c r="B12" s="4" t="inlineStr">
        <is>
          <t>In December 2023, the FASB Issued ASU 2023-09, Income Taxes (Topic 740): Improvements to Income Tax Disclosures, which will require additional annual income tax disclosures, including disclosure of reconciling items by jurisdiction and nature to the extent those items exceed a specified threshold. In addition, this ASU will require disclosure of income taxes paid, net of refunds received disaggregated by federal, state, and foreign and by jurisdiction if the amount is more than 5% of total income tax payments, net of refunds received. The amendments in this ASU are effective for us in annual periods beginning after December 15, 2024. The amendments in this ASU are required to be applied on a prospective basis and retrospective adoption is permitted. We expect this ASU to only impact our disclosures with no impacts to our results of operations, financial condition and cash flows . In November 2024, the FASB issued ASU No. 2024-03, Income Statement – Reporting Comprehensive Income – Expense disaggregation Disclosures (Subtopic 220-40): Disaggregation of Income Statement Expenses which will require additional disclosures about a public business entity’s expenses and address requests from investors for more detailed information about the types of expenses in commonly presented expense captions. The amendments in this ASU are effective for us in annual periods beginning after December 15, 2026. The amendments in this ASU are required to be applied on a prospective basis and retrospective adoption is permitted. We expect this ASU to only impact our disclosures with no impacts to our results of operations, financial condition and cash flow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summarizes the goodwill balances by segment and the changes in the carrying amount of goodwill at March 31, 2025: ​ ​ ​ ​ ​ ​ ​ ​ ​ ​ ​ ​ ​ ​ Products &amp; ​ ​ ​ ​ ​ ​ ​ Healthcare ​ ​ ​ ​ ​ Patient Direct ​ Services ​ Consolidated Carrying amount of goodwill, December 31, 2024 ​ $ 1,228,140 ​ $ 103,141 ​ $ 1,331,281 Currency translation adjustments ​ — ​ 650 ​ 650 Carrying amount of goodwill, March 31, 2025 ​ $ 1,228,140 ​ $ 103,791 ​ $ 1,331,931</t>
        </is>
      </c>
    </row>
    <row r="5">
      <c r="A5" s="4" t="inlineStr">
        <is>
          <t>Summary of intangible assets subject to amortization, which exclude indefinite-lived intangible assets</t>
        </is>
      </c>
      <c r="B5" s="4" t="inlineStr">
        <is>
          <t>​ Intangible assets subject to amortization, which exclude indefinite-lived intangible assets, at March 31, 2025 and December 31, 2024 were as follows: ​ ​ ​ ​ ​ ​ ​ ​ ​ ​ ​ ​ ​ ​ ​ ​ ​ ​ ​ ​ ​ ​ ​ March 31, 2025 ​ December 31, 2024 ​ ​ Customer ​ ​ Other Customer ​ ​ Other ​ ​ ​ Relationships ​ Tradenames ​ Intangibles ​ Relationships ​ Tradenames ​ Intangibles ​ Gross intangible assets ​ $ 330,883 ​ $ 202,000 ​ $ 73,055 ​ $ 330,412 ​ $ 202,000 ​ $ 73,055 ​ Accumulated amortization ​ (174,250) ​ (94,105) ​ (54,497) ​ (167,824) ​ (89,214) ​ (51,703) ​ Net intangible assets ​ $ 156,633 ​ $ 107,895 ​ $ 18,558 ​ $ 162,588 ​ $ 112,786 ​ $ 21,352 ​ Weighted average useful life ​ 14 years ​ 10 years ​ 6 years ​ 14 years ​ 10 years ​ 6 years ​</t>
        </is>
      </c>
    </row>
    <row r="6">
      <c r="A6" s="4" t="inlineStr">
        <is>
          <t>Schedule of estimated amortization expense</t>
        </is>
      </c>
      <c r="B6" s="4" t="inlineStr">
        <is>
          <t>As of March 31, 2025, based on the current carrying value of intangible assets subject to amortization, estimated amortization expense were as follows: ​ ​ ​ ​ ​ Year ​ ​ 2025 (remainder) ​ $ 40,833 2026 ​ 50,092 2027 ​ 41,743 2028 ​ 32,027 2029 ​ 25,881 Thereafter ​ ​ 92,510 Total future amortization ​ $ 28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nd Realignment Costs,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Exit and Realignment Cost Accrual Activity</t>
        </is>
      </c>
      <c r="B4" s="4" t="inlineStr">
        <is>
          <t>The following table summarizes the activity related to exit and realignment cost accruals, which are classified as other current liabilities in our condensed consolidated balance sheets, through March 31, 2025 and 2024: ​ ​ ​ ​ ​ ​ Total Accrued exit and realignment costs, December 31, 2024 ​ $ 14,099 Provision for exit and realignment activities: ​ Severance ​ 3,142 Professional fees ​ 15,876 IT strategic initiatives ​ ​ 304 Other ​ 3,558 Cash payments ​ (17,353) Accrued exit and realignment costs, March 31, 2025 ​ $ 19,626 ​ ​ ​ ​ Accrued exit and realignment costs, December 31, 2023 ​ $ 20,047 Provision for exit and realignment activities: ​ Severance ​ 184 Professional fees ​ ​ 25,625 Other ​ 2,493 Cash payments ​ (11,728) Accrued exit and realignment costs, March 31, 2024 ​ $ 36,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net of unamortized deferred financing costs, consists of the following: ​ ​ ​ ​ ​ ​ ​ ​ ​ ​ ​ ​ ​ ​ ​ March 31, 2025 December 31, 2024 ​ Carrying Estimated Carrying Estimated ​ ​ Amount ​ Fair Value ​ Amount ​ Fair Value Term Loan A ​ $ 323,379 ​ $ 327,066 ​ $ 322,957 ​ $ 327,066 Revolving Credit Facility ​ ​ 97,500 ​ ​ 97,500 ​ ​ — ​ ​ — 4.500% Senior Notes, due March 2029 ​ 474,251 ​ 401,648 ​ 473,976 ​ 427,117 Term Loan B ​ 500,525 ​ 488,966 ​ 499,871 ​ 518,665 6.625% Senior Notes, due April 2030 ​ 542,774 ​ 483,105 ​ 542,311 ​ 518,671 Finance leases and other ​ 9,033 ​ 9,033 ​ 14,481 ​ 14,481 Total debt ​ 1,947,462 ​ 1,807,318 ​ 1,853,596 ​ 1,806,000 Less current maturities ​ (49,947) ​ (49,947) ​ (45,549) ​ (45,549) Long-term debt ​ $ 1,897,515 ​ $ 1,757,371 ​ $ 1,808,047 ​ $ 1,760,451</t>
        </is>
      </c>
    </row>
    <row r="5">
      <c r="A5" s="4" t="inlineStr">
        <is>
          <t>Schedule of Maturities of Long-Term Debt</t>
        </is>
      </c>
      <c r="B5" s="4" t="inlineStr">
        <is>
          <t>As of March 31, 2025, scheduled future principal payments of debt, excluding finance leases and other, were as follows: ​ ​ ​ ​ ​ Year ​ ​ 2025 (remainder) ​ $ 47,500 2026 ​ — 2027 ​ 376,250 2028 ​ — 2029 ​ 989,654 2030 ​ 552,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4982</v>
      </c>
      <c r="C4" s="6" t="n">
        <v>-21886</v>
      </c>
    </row>
    <row r="5">
      <c r="A5" s="3" t="inlineStr">
        <is>
          <t>Other comprehensive income (loss) net of tax:</t>
        </is>
      </c>
      <c r="B5" s="4" t="inlineStr">
        <is>
          <t xml:space="preserve"> </t>
        </is>
      </c>
      <c r="C5" s="4" t="inlineStr">
        <is>
          <t xml:space="preserve"> </t>
        </is>
      </c>
    </row>
    <row r="6">
      <c r="A6" s="4" t="inlineStr">
        <is>
          <t>Currency translation adjustments</t>
        </is>
      </c>
      <c r="B6" s="5" t="n">
        <v>5957</v>
      </c>
      <c r="C6" s="5" t="n">
        <v>-13266</v>
      </c>
    </row>
    <row r="7">
      <c r="A7" s="4" t="inlineStr">
        <is>
          <t>Change in unrecognized net periodic pension costs</t>
        </is>
      </c>
      <c r="B7" s="5" t="n">
        <v>795</v>
      </c>
      <c r="C7" s="5" t="n">
        <v>235</v>
      </c>
    </row>
    <row r="8">
      <c r="A8" s="4" t="inlineStr">
        <is>
          <t>Change in gains and losses on derivative instruments</t>
        </is>
      </c>
      <c r="B8" s="5" t="n">
        <v>-1619</v>
      </c>
      <c r="C8" s="5" t="n">
        <v>1412</v>
      </c>
    </row>
    <row r="9">
      <c r="A9" s="4" t="inlineStr">
        <is>
          <t>Total other comprehensive income (loss), net of tax</t>
        </is>
      </c>
      <c r="B9" s="5" t="n">
        <v>5133</v>
      </c>
      <c r="C9" s="5" t="n">
        <v>-11619</v>
      </c>
    </row>
    <row r="10">
      <c r="A10" s="4" t="inlineStr">
        <is>
          <t>Comprehensive loss</t>
        </is>
      </c>
      <c r="B10" s="6" t="n">
        <v>-19849</v>
      </c>
      <c r="C10" s="6" t="n">
        <v>-335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 of our outstanding derivative financial instruments as of March 31, 2025: ​ ​ ​ ​ ​ ​ ​ ​ ​ ​ ​ ​ ​ ​ ​ ​ ​ ​ ​ ​ ​ ​ ​ ​ ​ ​ ​ ​ ​ ​ Notional ​ Derivative Assets Derivative Liabilities ​ Amount Maturity Date Classification Fair Value Classification Fair Value Cash flow hedges ​ ​ ​ ​ ​ ​ Interest rate swaps ​ $ 250,000 ​ March 2027 Other assets, net ​ $ 3,926 ​ Other liabilities ​ $ — ​ ​ ​ ​ ​ ​ ​ ​ ​ ​ ​ ​ ​ ​ ​ ​ Economic (non-designated) hedges ​ ​ ​ ​ ​ Foreign currency contracts ​ $ 38,573 ​ April 2025 Other current assets ​ $ — ​ Other current liabilities ​ $ 215 ​ The following table summarizes the terms and fair value of our outstanding derivative financial instruments as of December 31, 2024: ​ ​ ​ ​ ​ ​ ​ ​ ​ ​ ​ ​ ​ ​ ​ ​ ​ ​ ​ ​ ​ ​ ​ ​ ​ ​ ​ ​ ​ ​ Notional ​ Derivative Assets Derivative Liabilities ​ Amount Maturity Date Classification Fair Value Classification Fair Value Cash flow hedges ​ ​ ​ ​ ​ ​ ​ ​ ​ Interest rate swaps ​ $ 300,000 ​ March 2027 Other assets, net ​ $ 6,113 ​ Other liabilities ​ $ — ​ ​ ​ ​ ​ ​ ​ ​ ​ ​ ​ ​ ​ ​ ​ ​ Economic (non-designated) hedges ​ ​ ​ ​ ​ Foreign currency contracts ​ $ 43,238 ​ January 2025 Other current assets ​ $ 8 ​ Other current liabilities ​ $ 255</t>
        </is>
      </c>
    </row>
    <row r="5">
      <c r="A5" s="4" t="inlineStr">
        <is>
          <t>Schedule of Cash Flow Hedges Included in Accumulated Other Comprehensive Income (Loss)</t>
        </is>
      </c>
      <c r="B5" s="4" t="inlineStr">
        <is>
          <t>The following table summarizes the effect of cash flow hedge accounting on our condensed consolidated statements of operations for the three months ended March 31, 2025: ​ ​ ​ ​ ​ ​ ​ ​ ​ ​ ​ ​ ​ ​ ​ ​ ​ ​ ​ ​ ​ ​ ​ ​ Amount of Gain Recognized in Other Comprehensive Income (Loss) ​ Location of Gain Reclassified from Accumulated Other Comprehensive Loss into Income ​ Total Amount of Expense Line Items Presented in the Condensed Consolidated Statement of Operations in Which the Effects are Recorded ​ Amount of Gain Reclassified from Accumulated Other Comprehensive Loss into Net Loss Interest rate swaps ​ $ (1,078) Interest expense, net ​ $ (33,959) ​ $ 1,110 ​ The amount of ineffectiveness associated with these contracts was immaterial for the period presented. ​ The following table summarizes the effect of cash flow hedge accounting on our condensed consolidated statements of operations for the three months ended March 31, 2024: ​ ​ ​ ​ ​ ​ ​ ​ ​ ​ ​ ​ ​ ​ ​ ​ ​ ​ ​ ​ ​ ​ ​ ​ ​ ​ ​ ​ Amount of Gain Recognized in Other Comprehensive Income (Loss) ​ Location of Gain Reclassified from Accumulated Other Comprehensive Loss into Income ​ ​ Total Amount of Expense Line Items Presented in the Condensed Consolidated Statement of Operations in Which the Effects are Recorded ​ ​ Amount of Gain Reclassified from Accumulated Other Comprehensive Loss into Net Loss Interest rate swaps ​ $ 4,557 Interest expense, net ​ $ (35,655) ​ $ 2,6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Net Loss per Common Share</t>
        </is>
      </c>
      <c r="B4" s="4" t="inlineStr">
        <is>
          <t>The following summarizes the calculation of net loss per common share attributable to common shareholders for the three months ended March 31, 2025 and 2024: ​ ​ ​ ​ ​ ​ ​ ​ ​ ​ Three Months Ended ​ ​ March 31, (in thousands, except per share data) 2025 2024 Net loss ​ $ (24,982) ​ $ (21,886) ​ ​ ​ ​ ​ ​ ​ Weighted average shares outstanding - basic ​ 77,272 ​ 76,319 Dilutive shares ​ — ​ — Weighted average shares outstanding - diluted ​ 77,272 ​ 76,319 ​ ​ ​ ​ ​ ​ ​ Net loss per common share: ​ ​ ​ ​ ​ ​ Basic ​ $ (0.32) ​ $ (0.29) Diluted ​ $ (0.32) ​ $ (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Income</t>
        </is>
      </c>
      <c r="B4" s="4" t="inlineStr">
        <is>
          <t>The following table shows the changes in accumulated other comprehensive (loss) income by component for the three months ended March 31, 2025 and 2024: ​ ​ ​ ​ ​ ​ ​ ​ ​ ​ ​ ​ ​ ​ ​ ​ ​ Currency ​ ​ ​ ​ ​ ​ Retirement ​ Translation ​ ​ ​ ​ ​ ​ ​ ​ Plans ​ Adjustments ​ Derivatives ​ Total Accumulated other comprehensive (loss) income, December 31, 2024 ​ $ (5,770) ​ $ (48,099) ​ $ 4,525 ​ $ (49,344) Other comprehensive income (loss) before reclassifications ​ 953 ​ ​ 5,957 ​ ​ (1,078) ​ 5,832 Income tax ​ (247) ​ ​ — ​ ​ 280 ​ 33 Other comprehensive income (loss) before reclassifications, net of tax ​ 706 ​ 5,957 ​ (798) ​ 5,865 Amounts reclassified from accumulated other comprehensive income (loss) ​ 120 ​ ​ — ​ ​ (1,110) ​ (990) Income tax ​ (31) ​ ​ — ​ ​ 289 ​ 258 Amounts reclassified from accumulated other comprehensive income (loss), net of tax ​ 89 ​ — ​ (821) ​ (732) Other comprehensive income (loss) ​ 795 ​ 5,957 ​ (1,619) ​ 5,133 Accumulated other comprehensive (loss) income, March 31, 2025 ​ $ (4,975) ​ $ (42,142) ​ $ 2,906 ​ $ (44,211) ​ ​ ​ ​ ​ ​ ​ ​ ​ ​ ​ ​ ​ ​ ​ ​ ​ Currency ​ ​ ​ ​ ​ ​ Retirement ​ Translation ​ ​ ​ ​ ​ ​ ​ ​ Plans ​ Adjustments ​ Derivatives ​ Total Accumulated other comprehensive (loss) income, December 31, 2023 ​ $ (5,115) ​ $ (32,954) ​ $ 6,251 ​ $ (31,818) Other comprehensive income (loss)before reclassifications ​ 234 ​ (13,266) ​ 4,557 ​ (8,475) Income tax ​ (59) ​ — ​ (1,185) ​ (1,244) Other comprehensive income (loss) before reclassifications, net of tax ​ 175 ​ (13,266) ​ 3,372 ​ (9,719) Amounts reclassified from accumulated other comprehensive income (loss) ​ 81 ​ — ​ (2,649) ​ (2,568) Income tax ​ (21) ​ — ​ 689 ​ 668 Amounts reclassified from accumulated other comprehensive income (loss), net of tax ​ 60 ​ — ​ (1,960) ​ (1,900) Other comprehensive income (loss) ​ 235 ​ (13,266) ​ 1,412 ​ (11,619) Accumulated other comprehensive (loss) income, March 31, 2024 ​ $ (4,880) ​ $ (46,220) ​ $ 7,663 ​ $ (43,4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 ​ ​ ​ ​ ​ ​ ​ ​ Three Months Ended March 31, 2025 ​ ​ Products &amp; Healthcare Services ​ Patient Direct ​ Consolidated Net revenue $ 1,958,164 $ 673,884 $ 2,632,048 Cost of goods sold 1,751,393 ​ 354,642 ​ ​ Distribution, selling and administrative expenses ​ 203,517 ​ 258,835 ​ ​ Other operating expense, net ​ 2,101 ​ 266 ​ ​ Segment income $ 1,153 $ 60,141 ​ 61,294 Acquisition-related charges and intangible amortization ​ ​ ​ ​ ​ (29,674) Exit and realignment charges, net ​ ​ ​ (31,226) Litigation and related charges (1) ​ ​ ​ ​ ​ (270) Operating income ​ ​ $ 124 Capital expenditures $ 17,716 $ 46,958 $ 64,674 ​ (1) Litigation and related charges includes settlement costs and related fees of legal matters within our Patient Direct Segment, which do not occur in the ordinary course of our business and are inherently unpredictable in timing and amount. These charges are reported within Other operating expense, net in our Statements of Operations for the three months ended March 31, 2025. ​ ​ ​ ​ ​ ​ ​ ​ ​ Three Months Ended March 31, 2024 ​ ​ Products &amp; Healthcare Services ​ Patient Direct ​ Consolidated Net revenue $ 1,974,837 $ 637,843 $ 2,612,680 Cost of goods sold 1,738,900 338,251 ​ Distribution, selling and administrative expenses ​ 224,081 ​ 253,532 ​ ​ Other operating expense, net ​ 370 ​ 181 ​ ​ Segment income $ 11,486 $ 45,879 ​ 57,365 Acquisition-related charges and intangible amortization ​ ​ ​ ​ ​ (20,313) Exit and realignment charges, net ​ ​ (27,356) Operating income ​ ​ ​ ​ $ 9,696 Capital expenditures $ 8,250 $ 41,158 $ 49,408 ​ ​ ​ ​ ​ ​ ​ ​ ​ ​ ​ ​ Three Months Ended ​ March 31, ​ ​ 2025 ​ 2024 Share-based compensation: ​ ​ ​ ​ Products &amp; Healthcare Services $ 4,068 $ 4,769 Patient Direct ​ 2,530 ​ 1,407 Other (1) ​ 330 ​ 690 Consolidated share-based compensation: $ 6,928 $ 6,866 ​ ​ ​ ​ ​ Depreciation and amortization: ​ ​ ​ ​ Products &amp; Healthcare Services $ 10,833 $ 11,547 Patient Direct ​ 35,334 ​ 36,465 Intangible amortization ​ 13,785 ​ 20,289 Other (2) ​ 1,201 ​ 5,794 Consolidated depreciation and amortization: $ 61,153 $ 74,095 (1) Other share-based compensation expense is captured within exit and realignment charges, net or acquisition-related charges and intangible amortization for the three months ended March 31, 2025 and 2024. (2) Other depreciation and amortization expense is captured within exit and realignment charges, net for the three months ended March 31, 2025 and 2024.</t>
        </is>
      </c>
    </row>
    <row r="5">
      <c r="A5" s="4" t="inlineStr">
        <is>
          <t>Schedule of Consolidated Total Assets</t>
        </is>
      </c>
      <c r="B5" s="4" t="inlineStr">
        <is>
          <t>​ ​ ​ ​ ​ ​ ​ ​ ​ March 31, 2025 December 31, 2024 Total assets: ​ ​ Products &amp; Healthcare Services ​ $ 2,630,037 ​ $ 2,429,513 Patient Direct ​ ​ 2,166,951 ​ ​ 2,177,261 Segment assets ​ ​ 4,796,988 ​ ​ 4,606,774 Cash and cash equivalents ​ 59,436 ​ 49,382 Consolidated total assets ​ $ 4,856,424 ​ $ 4,656,156</t>
        </is>
      </c>
    </row>
    <row r="6">
      <c r="A6" s="4" t="inlineStr">
        <is>
          <t>Schedule of Financial Information by Geographic Area</t>
        </is>
      </c>
      <c r="B6" s="4" t="inlineStr">
        <is>
          <t>​ ​ ​ ​ ​ ​ ​ ​ ​ ​ Three Months Ended ​ ​ March 31, ​ 2025 2024 Net revenue: ​ ​ United States ​ $ 2,580,716 ​ $ 2,550,610 International ​ 51,332 ​ 62,070 Consolidated net revenue ​ $ 2,632,048 ​ $ 2,612,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 $ in Thousands</t>
        </is>
      </c>
      <c r="B1" s="2" t="inlineStr">
        <is>
          <t>3 Months Ended</t>
        </is>
      </c>
    </row>
    <row r="2">
      <c r="B2" s="2" t="inlineStr">
        <is>
          <t>Mar. 31, 2025 USD ($) segment</t>
        </is>
      </c>
      <c r="C2" s="2" t="inlineStr">
        <is>
          <t>Mar. 31, 2024 USD ($)</t>
        </is>
      </c>
      <c r="D2" s="2" t="inlineStr">
        <is>
          <t>Dec. 31, 2024 USD ($)</t>
        </is>
      </c>
      <c r="E2" s="2" t="inlineStr">
        <is>
          <t>Oct. 18, 2024 USD ($)</t>
        </is>
      </c>
      <c r="F2" s="2" t="inlineStr">
        <is>
          <t>Dec. 31, 2023 USD ($)</t>
        </is>
      </c>
      <c r="G2" s="2" t="inlineStr">
        <is>
          <t>Mar. 14,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ained earnings</t>
        </is>
      </c>
      <c r="B5" s="6" t="n">
        <v>1020</v>
      </c>
      <c r="C5" s="4" t="inlineStr">
        <is>
          <t xml:space="preserve"> </t>
        </is>
      </c>
      <c r="D5" s="6" t="n">
        <v>27159</v>
      </c>
      <c r="E5" s="4" t="inlineStr">
        <is>
          <t xml:space="preserve"> </t>
        </is>
      </c>
      <c r="F5" s="4" t="inlineStr">
        <is>
          <t xml:space="preserve"> </t>
        </is>
      </c>
      <c r="G5" s="4" t="inlineStr">
        <is>
          <t xml:space="preserve"> </t>
        </is>
      </c>
    </row>
    <row r="6">
      <c r="A6" s="4" t="inlineStr">
        <is>
          <t>Total equity</t>
        </is>
      </c>
      <c r="B6" s="5" t="n">
        <v>570979</v>
      </c>
      <c r="C6" s="6" t="n">
        <v>916006</v>
      </c>
      <c r="D6" s="5" t="n">
        <v>586364</v>
      </c>
      <c r="E6" s="4" t="inlineStr">
        <is>
          <t xml:space="preserve"> </t>
        </is>
      </c>
      <c r="F6" s="6" t="n">
        <v>945304</v>
      </c>
      <c r="G6" s="4" t="inlineStr">
        <is>
          <t xml:space="preserve"> </t>
        </is>
      </c>
    </row>
    <row r="7">
      <c r="A7" s="4" t="inlineStr">
        <is>
          <t>Accounts payable</t>
        </is>
      </c>
      <c r="B7" s="5" t="n">
        <v>1380736</v>
      </c>
      <c r="C7" s="4" t="inlineStr">
        <is>
          <t xml:space="preserve"> </t>
        </is>
      </c>
      <c r="D7" s="5" t="n">
        <v>1228691</v>
      </c>
      <c r="E7" s="4" t="inlineStr">
        <is>
          <t xml:space="preserve"> </t>
        </is>
      </c>
      <c r="F7" s="4" t="inlineStr">
        <is>
          <t xml:space="preserve"> </t>
        </is>
      </c>
      <c r="G7" s="4" t="inlineStr">
        <is>
          <t xml:space="preserve"> </t>
        </is>
      </c>
    </row>
    <row r="8">
      <c r="A8" s="4" t="inlineStr">
        <is>
          <t>Other current liabilities</t>
        </is>
      </c>
      <c r="B8" s="5" t="n">
        <v>442144</v>
      </c>
      <c r="C8" s="4" t="inlineStr">
        <is>
          <t xml:space="preserve"> </t>
        </is>
      </c>
      <c r="D8" s="5" t="n">
        <v>426773</v>
      </c>
      <c r="E8" s="4" t="inlineStr">
        <is>
          <t xml:space="preserve"> </t>
        </is>
      </c>
      <c r="F8" s="4" t="inlineStr">
        <is>
          <t xml:space="preserve"> </t>
        </is>
      </c>
      <c r="G8" s="4" t="inlineStr">
        <is>
          <t xml:space="preserve"> </t>
        </is>
      </c>
    </row>
    <row r="9">
      <c r="A9" s="4" t="inlineStr">
        <is>
          <t>Other liabilities</t>
        </is>
      </c>
      <c r="B9" s="5" t="n">
        <v>87376</v>
      </c>
      <c r="C9" s="4" t="inlineStr">
        <is>
          <t xml:space="preserve"> </t>
        </is>
      </c>
      <c r="D9" s="5" t="n">
        <v>101025</v>
      </c>
      <c r="E9" s="4" t="inlineStr">
        <is>
          <t xml:space="preserve"> </t>
        </is>
      </c>
      <c r="F9" s="4" t="inlineStr">
        <is>
          <t xml:space="preserve"> </t>
        </is>
      </c>
      <c r="G9" s="4" t="inlineStr">
        <is>
          <t xml:space="preserve"> </t>
        </is>
      </c>
    </row>
    <row r="10">
      <c r="A10" s="4" t="inlineStr">
        <is>
          <t>Restricted cash</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Allowances for losses on accounts receivable</t>
        </is>
      </c>
      <c r="B11" s="5" t="n">
        <v>6371</v>
      </c>
      <c r="C11" s="4" t="inlineStr">
        <is>
          <t xml:space="preserve"> </t>
        </is>
      </c>
      <c r="D11" s="5" t="n">
        <v>6238</v>
      </c>
      <c r="E11" s="4" t="inlineStr">
        <is>
          <t xml:space="preserve"> </t>
        </is>
      </c>
      <c r="F11" s="4" t="inlineStr">
        <is>
          <t xml:space="preserve"> </t>
        </is>
      </c>
      <c r="G11" s="4" t="inlineStr">
        <is>
          <t xml:space="preserve"> </t>
        </is>
      </c>
    </row>
    <row r="12">
      <c r="A12" s="4" t="inlineStr">
        <is>
          <t>Uncollected accounts receivable</t>
        </is>
      </c>
      <c r="B12" s="5" t="n">
        <v>200000</v>
      </c>
      <c r="C12" s="4" t="inlineStr">
        <is>
          <t xml:space="preserve"> </t>
        </is>
      </c>
      <c r="D12" s="6" t="n">
        <v>70000</v>
      </c>
      <c r="E12" s="4" t="inlineStr">
        <is>
          <t xml:space="preserve"> </t>
        </is>
      </c>
      <c r="F12" s="4" t="inlineStr">
        <is>
          <t xml:space="preserve"> </t>
        </is>
      </c>
      <c r="G12" s="4" t="inlineStr">
        <is>
          <t xml:space="preserve"> </t>
        </is>
      </c>
    </row>
    <row r="13">
      <c r="A13" s="4" t="inlineStr">
        <is>
          <t>Accounts Receivable, Sale</t>
        </is>
      </c>
      <c r="B13" s="4" t="inlineStr">
        <is>
          <t xml:space="preserve"> </t>
        </is>
      </c>
      <c r="C13" s="5" t="n">
        <v>515000</v>
      </c>
      <c r="D13" s="4" t="inlineStr">
        <is>
          <t xml:space="preserve"> </t>
        </is>
      </c>
      <c r="E13" s="4" t="inlineStr">
        <is>
          <t xml:space="preserve"> </t>
        </is>
      </c>
      <c r="F13" s="4" t="inlineStr">
        <is>
          <t xml:space="preserve"> </t>
        </is>
      </c>
      <c r="G13" s="4" t="inlineStr">
        <is>
          <t xml:space="preserve"> </t>
        </is>
      </c>
    </row>
    <row r="14">
      <c r="A14" s="4" t="inlineStr">
        <is>
          <t>Losses on sale of accounts receivable</t>
        </is>
      </c>
      <c r="B14" s="5" t="n">
        <v>2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roceeds from collection of accounts receivable</t>
        </is>
      </c>
      <c r="B15" s="5" t="n">
        <v>20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proceeds under the Receivables Sale program</t>
        </is>
      </c>
      <c r="B16" s="5" t="n">
        <v>34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outstanding amount of accounts receivable</t>
        </is>
      </c>
      <c r="B17" s="4" t="inlineStr">
        <is>
          <t xml:space="preserve"> </t>
        </is>
      </c>
      <c r="C17" s="4" t="inlineStr">
        <is>
          <t xml:space="preserve"> </t>
        </is>
      </c>
      <c r="D17" s="4" t="inlineStr">
        <is>
          <t xml:space="preserve"> </t>
        </is>
      </c>
      <c r="E17" s="6" t="n">
        <v>450000</v>
      </c>
      <c r="F17" s="4" t="inlineStr">
        <is>
          <t xml:space="preserve"> </t>
        </is>
      </c>
      <c r="G17" s="4" t="inlineStr">
        <is>
          <t xml:space="preserve"> </t>
        </is>
      </c>
    </row>
    <row r="18">
      <c r="A18" s="4" t="inlineStr">
        <is>
          <t>Distribution, selling and administrative expenses</t>
        </is>
      </c>
      <c r="B18" s="5" t="n">
        <v>462352</v>
      </c>
      <c r="C18" s="5" t="n">
        <v>477613</v>
      </c>
      <c r="D18" s="4" t="inlineStr">
        <is>
          <t xml:space="preserve"> </t>
        </is>
      </c>
      <c r="E18" s="4" t="inlineStr">
        <is>
          <t xml:space="preserve"> </t>
        </is>
      </c>
      <c r="F18" s="4" t="inlineStr">
        <is>
          <t xml:space="preserve"> </t>
        </is>
      </c>
      <c r="G18" s="4" t="inlineStr">
        <is>
          <t xml:space="preserve"> </t>
        </is>
      </c>
    </row>
    <row r="19">
      <c r="A19" s="4" t="inlineStr">
        <is>
          <t>Acquisition-related charges</t>
        </is>
      </c>
      <c r="B19" s="5" t="n">
        <v>1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tient Dir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book value of dispositions</t>
        </is>
      </c>
      <c r="B22" s="6" t="n">
        <v>12000</v>
      </c>
      <c r="C22" s="5" t="n">
        <v>9600</v>
      </c>
      <c r="D22" s="4" t="inlineStr">
        <is>
          <t xml:space="preserve"> </t>
        </is>
      </c>
      <c r="E22" s="4" t="inlineStr">
        <is>
          <t xml:space="preserve"> </t>
        </is>
      </c>
      <c r="F22" s="4" t="inlineStr">
        <is>
          <t xml:space="preserve"> </t>
        </is>
      </c>
      <c r="G22" s="4" t="inlineStr">
        <is>
          <t xml:space="preserve"> </t>
        </is>
      </c>
    </row>
    <row r="23">
      <c r="A23" s="4" t="inlineStr">
        <is>
          <t>Rental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lated to equipment</t>
        </is>
      </c>
      <c r="B25" s="4" t="inlineStr">
        <is>
          <t xml:space="preserve"> </t>
        </is>
      </c>
      <c r="C25" s="5" t="n">
        <v>147000</v>
      </c>
      <c r="D25" s="4" t="inlineStr">
        <is>
          <t xml:space="preserve"> </t>
        </is>
      </c>
      <c r="E25" s="4" t="inlineStr">
        <is>
          <t xml:space="preserve"> </t>
        </is>
      </c>
      <c r="F25" s="4" t="inlineStr">
        <is>
          <t xml:space="preserve"> </t>
        </is>
      </c>
      <c r="G25" s="4" t="inlineStr">
        <is>
          <t xml:space="preserve"> </t>
        </is>
      </c>
    </row>
    <row r="26">
      <c r="A26" s="4" t="inlineStr">
        <is>
          <t>Other Intang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t>
        </is>
      </c>
      <c r="B28" s="4" t="inlineStr">
        <is>
          <t>6 years</t>
        </is>
      </c>
      <c r="C28" s="4" t="inlineStr">
        <is>
          <t xml:space="preserve"> </t>
        </is>
      </c>
      <c r="D28" s="4" t="inlineStr">
        <is>
          <t>6 years</t>
        </is>
      </c>
      <c r="E28" s="4" t="inlineStr">
        <is>
          <t xml:space="preserve"> </t>
        </is>
      </c>
      <c r="F28" s="4" t="inlineStr">
        <is>
          <t xml:space="preserve"> </t>
        </is>
      </c>
      <c r="G28" s="4" t="inlineStr">
        <is>
          <t xml:space="preserve"> </t>
        </is>
      </c>
    </row>
    <row r="29">
      <c r="A29" s="4" t="inlineStr">
        <is>
          <t>Master Receivabl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proceeds from sale of accounts receivable</t>
        </is>
      </c>
      <c r="B31" s="4" t="inlineStr">
        <is>
          <t xml:space="preserve"> </t>
        </is>
      </c>
      <c r="C31" s="5" t="n">
        <v>512000</v>
      </c>
      <c r="D31" s="4" t="inlineStr">
        <is>
          <t xml:space="preserve"> </t>
        </is>
      </c>
      <c r="E31" s="4" t="inlineStr">
        <is>
          <t xml:space="preserve"> </t>
        </is>
      </c>
      <c r="F31" s="4" t="inlineStr">
        <is>
          <t xml:space="preserve"> </t>
        </is>
      </c>
      <c r="G31" s="4" t="inlineStr">
        <is>
          <t xml:space="preserve"> </t>
        </is>
      </c>
    </row>
    <row r="32">
      <c r="A32" s="4" t="inlineStr">
        <is>
          <t>Cash proceeds from collection of accounts receivable</t>
        </is>
      </c>
      <c r="B32" s="4" t="inlineStr">
        <is>
          <t xml:space="preserve"> </t>
        </is>
      </c>
      <c r="C32" s="5" t="n">
        <v>536000</v>
      </c>
      <c r="D32" s="4" t="inlineStr">
        <is>
          <t xml:space="preserve"> </t>
        </is>
      </c>
      <c r="E32" s="4" t="inlineStr">
        <is>
          <t xml:space="preserve"> </t>
        </is>
      </c>
      <c r="F32" s="4" t="inlineStr">
        <is>
          <t xml:space="preserve"> </t>
        </is>
      </c>
      <c r="G32" s="4" t="inlineStr">
        <is>
          <t xml:space="preserve"> </t>
        </is>
      </c>
    </row>
    <row r="33">
      <c r="A33" s="4" t="inlineStr">
        <is>
          <t>Master Receivables Purchase Agreement | Other operating (expens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es on sale of accounts receivable</t>
        </is>
      </c>
      <c r="B35" s="4" t="inlineStr">
        <is>
          <t xml:space="preserve"> </t>
        </is>
      </c>
      <c r="C35" s="6" t="n">
        <v>3300</v>
      </c>
      <c r="D35" s="4" t="inlineStr">
        <is>
          <t xml:space="preserve"> </t>
        </is>
      </c>
      <c r="E35" s="4" t="inlineStr">
        <is>
          <t xml:space="preserve"> </t>
        </is>
      </c>
      <c r="F35" s="4" t="inlineStr">
        <is>
          <t xml:space="preserve"> </t>
        </is>
      </c>
      <c r="G35" s="4" t="inlineStr">
        <is>
          <t xml:space="preserve"> </t>
        </is>
      </c>
    </row>
    <row r="36">
      <c r="A36" s="4" t="inlineStr">
        <is>
          <t>Master Receivables Purchase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collected 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6" t="n">
        <v>200000</v>
      </c>
    </row>
    <row r="39">
      <c r="A39" s="4" t="inlineStr">
        <is>
          <t>Revision of Prior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tained earnings</t>
        </is>
      </c>
      <c r="B41" s="6" t="n">
        <v>21000</v>
      </c>
      <c r="C41" s="4" t="inlineStr">
        <is>
          <t xml:space="preserve"> </t>
        </is>
      </c>
      <c r="D41" s="4" t="inlineStr">
        <is>
          <t xml:space="preserve"> </t>
        </is>
      </c>
      <c r="E41" s="4" t="inlineStr">
        <is>
          <t xml:space="preserve"> </t>
        </is>
      </c>
      <c r="F41" s="5" t="n">
        <v>21000</v>
      </c>
      <c r="G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5" t="n">
        <v>23000</v>
      </c>
      <c r="G42" s="4" t="inlineStr">
        <is>
          <t xml:space="preserve"> </t>
        </is>
      </c>
    </row>
    <row r="43">
      <c r="A43" s="4" t="inlineStr">
        <is>
          <t>Other current liabilities</t>
        </is>
      </c>
      <c r="B43" s="4" t="inlineStr">
        <is>
          <t xml:space="preserve"> </t>
        </is>
      </c>
      <c r="C43" s="4" t="inlineStr">
        <is>
          <t xml:space="preserve"> </t>
        </is>
      </c>
      <c r="D43" s="4" t="inlineStr">
        <is>
          <t xml:space="preserve"> </t>
        </is>
      </c>
      <c r="E43" s="4" t="inlineStr">
        <is>
          <t xml:space="preserve"> </t>
        </is>
      </c>
      <c r="F43" s="5" t="n">
        <v>1600</v>
      </c>
      <c r="G43" s="4" t="inlineStr">
        <is>
          <t xml:space="preserve"> </t>
        </is>
      </c>
    </row>
    <row r="44">
      <c r="A44" s="4" t="inlineStr">
        <is>
          <t>Other liabilities</t>
        </is>
      </c>
      <c r="B44" s="4" t="inlineStr">
        <is>
          <t xml:space="preserve"> </t>
        </is>
      </c>
      <c r="C44" s="4" t="inlineStr">
        <is>
          <t xml:space="preserve"> </t>
        </is>
      </c>
      <c r="D44" s="4" t="inlineStr">
        <is>
          <t xml:space="preserve"> </t>
        </is>
      </c>
      <c r="E44" s="4" t="inlineStr">
        <is>
          <t xml:space="preserve"> </t>
        </is>
      </c>
      <c r="F44" s="6" t="n">
        <v>500</v>
      </c>
      <c r="G4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mortization</t>
        </is>
      </c>
      <c r="B4" s="6" t="n">
        <v>13785</v>
      </c>
      <c r="C4" s="6" t="n">
        <v>20289</v>
      </c>
      <c r="D4" s="4" t="inlineStr">
        <is>
          <t xml:space="preserve"> </t>
        </is>
      </c>
    </row>
    <row r="5">
      <c r="A5" s="4" t="inlineStr">
        <is>
          <t>Goodwill</t>
        </is>
      </c>
      <c r="B5" s="5" t="n">
        <v>1331931</v>
      </c>
      <c r="C5" s="4" t="inlineStr">
        <is>
          <t xml:space="preserve"> </t>
        </is>
      </c>
      <c r="D5" s="6" t="n">
        <v>1331281</v>
      </c>
    </row>
    <row r="6">
      <c r="A6" s="4" t="inlineStr">
        <is>
          <t>Intangible assets, net</t>
        </is>
      </c>
      <c r="B6" s="5" t="n">
        <v>285086</v>
      </c>
      <c r="C6" s="4" t="inlineStr">
        <is>
          <t xml:space="preserve"> </t>
        </is>
      </c>
      <c r="D6" s="5" t="n">
        <v>298726</v>
      </c>
    </row>
    <row r="7">
      <c r="A7" s="4" t="inlineStr">
        <is>
          <t>Patient Direct</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oodwill</t>
        </is>
      </c>
      <c r="B9" s="5" t="n">
        <v>1228140</v>
      </c>
      <c r="C9" s="4" t="inlineStr">
        <is>
          <t xml:space="preserve"> </t>
        </is>
      </c>
      <c r="D9" s="5" t="n">
        <v>1228140</v>
      </c>
    </row>
    <row r="10">
      <c r="A10" s="4" t="inlineStr">
        <is>
          <t>Intangible assets, net</t>
        </is>
      </c>
      <c r="B10" s="5" t="n">
        <v>202000</v>
      </c>
      <c r="C10" s="4" t="inlineStr">
        <is>
          <t xml:space="preserve"> </t>
        </is>
      </c>
      <c r="D10" s="5" t="n">
        <v>210000</v>
      </c>
    </row>
    <row r="11">
      <c r="A11" s="4" t="inlineStr">
        <is>
          <t>Products &amp; Healthcare Service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Goodwill</t>
        </is>
      </c>
      <c r="B13" s="5" t="n">
        <v>103791</v>
      </c>
      <c r="C13" s="4" t="inlineStr">
        <is>
          <t xml:space="preserve"> </t>
        </is>
      </c>
      <c r="D13" s="6" t="n">
        <v>103141</v>
      </c>
    </row>
    <row r="14">
      <c r="A14" s="4" t="inlineStr">
        <is>
          <t>Intangible assets, net</t>
        </is>
      </c>
      <c r="B14" s="6" t="n">
        <v>83000</v>
      </c>
      <c r="C14" s="6" t="n">
        <v>89000</v>
      </c>
      <c r="D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331281</v>
      </c>
    </row>
    <row r="5">
      <c r="A5" s="4" t="inlineStr">
        <is>
          <t>Currency translation adjustments</t>
        </is>
      </c>
      <c r="B5" s="5" t="n">
        <v>650</v>
      </c>
    </row>
    <row r="6">
      <c r="A6" s="4" t="inlineStr">
        <is>
          <t>Goodwill, ending balance</t>
        </is>
      </c>
      <c r="B6" s="5" t="n">
        <v>1331931</v>
      </c>
    </row>
    <row r="7">
      <c r="A7" s="4" t="inlineStr">
        <is>
          <t>Patient Direct</t>
        </is>
      </c>
      <c r="B7" s="4" t="inlineStr">
        <is>
          <t xml:space="preserve"> </t>
        </is>
      </c>
    </row>
    <row r="8">
      <c r="A8" s="3" t="inlineStr">
        <is>
          <t>Goodwill [Roll Forward]</t>
        </is>
      </c>
      <c r="B8" s="4" t="inlineStr">
        <is>
          <t xml:space="preserve"> </t>
        </is>
      </c>
    </row>
    <row r="9">
      <c r="A9" s="4" t="inlineStr">
        <is>
          <t>Goodwill, beginning balance</t>
        </is>
      </c>
      <c r="B9" s="5" t="n">
        <v>1228140</v>
      </c>
    </row>
    <row r="10">
      <c r="A10" s="4" t="inlineStr">
        <is>
          <t>Currency translation adjustments</t>
        </is>
      </c>
      <c r="B10" s="5" t="n">
        <v>0</v>
      </c>
    </row>
    <row r="11">
      <c r="A11" s="4" t="inlineStr">
        <is>
          <t>Goodwill, ending balance</t>
        </is>
      </c>
      <c r="B11" s="5" t="n">
        <v>1228140</v>
      </c>
    </row>
    <row r="12">
      <c r="A12" s="4" t="inlineStr">
        <is>
          <t>Products &amp; Healthcare Services</t>
        </is>
      </c>
      <c r="B12" s="4" t="inlineStr">
        <is>
          <t xml:space="preserve"> </t>
        </is>
      </c>
    </row>
    <row r="13">
      <c r="A13" s="3" t="inlineStr">
        <is>
          <t>Goodwill [Roll Forward]</t>
        </is>
      </c>
      <c r="B13" s="4" t="inlineStr">
        <is>
          <t xml:space="preserve"> </t>
        </is>
      </c>
    </row>
    <row r="14">
      <c r="A14" s="4" t="inlineStr">
        <is>
          <t>Goodwill, beginning balance</t>
        </is>
      </c>
      <c r="B14" s="5" t="n">
        <v>103141</v>
      </c>
    </row>
    <row r="15">
      <c r="A15" s="4" t="inlineStr">
        <is>
          <t>Currency translation adjustments</t>
        </is>
      </c>
      <c r="B15" s="5" t="n">
        <v>650</v>
      </c>
    </row>
    <row r="16">
      <c r="A16" s="4" t="inlineStr">
        <is>
          <t>Goodwill, ending balance</t>
        </is>
      </c>
      <c r="B16" s="6" t="n">
        <v>1037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net</t>
        </is>
      </c>
      <c r="B3" s="6" t="n">
        <v>285086</v>
      </c>
      <c r="C3" s="6" t="n">
        <v>298726</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gross</t>
        </is>
      </c>
      <c r="B6" s="5" t="n">
        <v>330883</v>
      </c>
      <c r="C6" s="5" t="n">
        <v>330412</v>
      </c>
    </row>
    <row r="7">
      <c r="A7" s="4" t="inlineStr">
        <is>
          <t>Accumulated amortization</t>
        </is>
      </c>
      <c r="B7" s="5" t="n">
        <v>-174250</v>
      </c>
      <c r="C7" s="5" t="n">
        <v>-167824</v>
      </c>
    </row>
    <row r="8">
      <c r="A8" s="4" t="inlineStr">
        <is>
          <t>Intangible assets, net</t>
        </is>
      </c>
      <c r="B8" s="6" t="n">
        <v>156633</v>
      </c>
      <c r="C8" s="6" t="n">
        <v>162588</v>
      </c>
    </row>
    <row r="9">
      <c r="A9" s="4" t="inlineStr">
        <is>
          <t>Weighted average useful life</t>
        </is>
      </c>
      <c r="B9" s="4" t="inlineStr">
        <is>
          <t>14 years</t>
        </is>
      </c>
      <c r="C9" s="4" t="inlineStr">
        <is>
          <t>14 years</t>
        </is>
      </c>
    </row>
    <row r="10">
      <c r="A10" s="4" t="inlineStr">
        <is>
          <t>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202000</v>
      </c>
      <c r="C12" s="6" t="n">
        <v>202000</v>
      </c>
    </row>
    <row r="13">
      <c r="A13" s="4" t="inlineStr">
        <is>
          <t>Accumulated amortization</t>
        </is>
      </c>
      <c r="B13" s="5" t="n">
        <v>-94105</v>
      </c>
      <c r="C13" s="5" t="n">
        <v>-89214</v>
      </c>
    </row>
    <row r="14">
      <c r="A14" s="4" t="inlineStr">
        <is>
          <t>Intangible assets, net</t>
        </is>
      </c>
      <c r="B14" s="6" t="n">
        <v>107895</v>
      </c>
      <c r="C14" s="6" t="n">
        <v>112786</v>
      </c>
    </row>
    <row r="15">
      <c r="A15" s="4" t="inlineStr">
        <is>
          <t>Weighted average useful life</t>
        </is>
      </c>
      <c r="B15" s="4" t="inlineStr">
        <is>
          <t>10 years</t>
        </is>
      </c>
      <c r="C15" s="4" t="inlineStr">
        <is>
          <t>10 years</t>
        </is>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73055</v>
      </c>
      <c r="C18" s="6" t="n">
        <v>73055</v>
      </c>
    </row>
    <row r="19">
      <c r="A19" s="4" t="inlineStr">
        <is>
          <t>Accumulated amortization</t>
        </is>
      </c>
      <c r="B19" s="5" t="n">
        <v>-54497</v>
      </c>
      <c r="C19" s="5" t="n">
        <v>-51703</v>
      </c>
    </row>
    <row r="20">
      <c r="A20" s="4" t="inlineStr">
        <is>
          <t>Intangible assets, net</t>
        </is>
      </c>
      <c r="B20" s="6" t="n">
        <v>18558</v>
      </c>
      <c r="C20" s="6" t="n">
        <v>21352</v>
      </c>
    </row>
    <row r="21">
      <c r="A21" s="4" t="inlineStr">
        <is>
          <t>Weighted average useful life</t>
        </is>
      </c>
      <c r="B21" s="4" t="inlineStr">
        <is>
          <t>6 years</t>
        </is>
      </c>
      <c r="C21"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Mar. 31, 2025 USD ($)</t>
        </is>
      </c>
    </row>
    <row r="2">
      <c r="A2" s="3" t="inlineStr">
        <is>
          <t>Estimated future amortization expense</t>
        </is>
      </c>
      <c r="B2" s="4" t="inlineStr">
        <is>
          <t xml:space="preserve"> </t>
        </is>
      </c>
    </row>
    <row r="3">
      <c r="A3" s="4" t="inlineStr">
        <is>
          <t>2025 (remainder)</t>
        </is>
      </c>
      <c r="B3" s="6" t="n">
        <v>40833</v>
      </c>
    </row>
    <row r="4">
      <c r="A4" s="4" t="inlineStr">
        <is>
          <t>2026</t>
        </is>
      </c>
      <c r="B4" s="5" t="n">
        <v>50092</v>
      </c>
    </row>
    <row r="5">
      <c r="A5" s="4" t="inlineStr">
        <is>
          <t>2027</t>
        </is>
      </c>
      <c r="B5" s="5" t="n">
        <v>41743</v>
      </c>
    </row>
    <row r="6">
      <c r="A6" s="4" t="inlineStr">
        <is>
          <t>2028</t>
        </is>
      </c>
      <c r="B6" s="5" t="n">
        <v>32027</v>
      </c>
    </row>
    <row r="7">
      <c r="A7" s="4" t="inlineStr">
        <is>
          <t>2029</t>
        </is>
      </c>
      <c r="B7" s="5" t="n">
        <v>25881</v>
      </c>
    </row>
    <row r="8">
      <c r="A8" s="4" t="inlineStr">
        <is>
          <t>Thereafter</t>
        </is>
      </c>
      <c r="B8" s="5" t="n">
        <v>92510</v>
      </c>
    </row>
    <row r="9">
      <c r="A9" s="4" t="inlineStr">
        <is>
          <t>Total future amortization</t>
        </is>
      </c>
      <c r="B9" s="6" t="n">
        <v>2830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Realignment Costs, Net - Exit and realignment charges by segment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Exit and realignment charges, net</t>
        </is>
      </c>
      <c r="B4" s="6" t="n">
        <v>31226</v>
      </c>
      <c r="C4" s="6" t="n">
        <v>27356</v>
      </c>
    </row>
    <row r="5">
      <c r="A5" s="4" t="inlineStr">
        <is>
          <t>Gain of associated with the sale</t>
        </is>
      </c>
      <c r="B5" s="4" t="inlineStr">
        <is>
          <t xml:space="preserve"> </t>
        </is>
      </c>
      <c r="C5" s="6" t="n">
        <v>74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436</v>
      </c>
      <c r="C3" s="6" t="n">
        <v>49382</v>
      </c>
    </row>
    <row r="4">
      <c r="A4" s="4" t="inlineStr">
        <is>
          <t>Accounts receivable, net of allowances of $6,371 and $6,238</t>
        </is>
      </c>
      <c r="B4" s="5" t="n">
        <v>580175</v>
      </c>
      <c r="C4" s="5" t="n">
        <v>690241</v>
      </c>
    </row>
    <row r="5">
      <c r="A5" s="4" t="inlineStr">
        <is>
          <t>Merchandise inventories</t>
        </is>
      </c>
      <c r="B5" s="5" t="n">
        <v>1408539</v>
      </c>
      <c r="C5" s="5" t="n">
        <v>1131879</v>
      </c>
    </row>
    <row r="6">
      <c r="A6" s="4" t="inlineStr">
        <is>
          <t>Other current assets</t>
        </is>
      </c>
      <c r="B6" s="5" t="n">
        <v>158048</v>
      </c>
      <c r="C6" s="5" t="n">
        <v>149515</v>
      </c>
    </row>
    <row r="7">
      <c r="A7" s="4" t="inlineStr">
        <is>
          <t>Total current assets</t>
        </is>
      </c>
      <c r="B7" s="5" t="n">
        <v>2206198</v>
      </c>
      <c r="C7" s="5" t="n">
        <v>2021017</v>
      </c>
    </row>
    <row r="8">
      <c r="A8" s="4" t="inlineStr">
        <is>
          <t>Property and equipment, net of accumulated depreciation and amortization of $582,286 and $565,119</t>
        </is>
      </c>
      <c r="B8" s="5" t="n">
        <v>520332</v>
      </c>
      <c r="C8" s="5" t="n">
        <v>509347</v>
      </c>
    </row>
    <row r="9">
      <c r="A9" s="4" t="inlineStr">
        <is>
          <t>Operating lease assets</t>
        </is>
      </c>
      <c r="B9" s="5" t="n">
        <v>383111</v>
      </c>
      <c r="C9" s="5" t="n">
        <v>355627</v>
      </c>
    </row>
    <row r="10">
      <c r="A10" s="4" t="inlineStr">
        <is>
          <t>Goodwill</t>
        </is>
      </c>
      <c r="B10" s="5" t="n">
        <v>1331931</v>
      </c>
      <c r="C10" s="5" t="n">
        <v>1331281</v>
      </c>
    </row>
    <row r="11">
      <c r="A11" s="4" t="inlineStr">
        <is>
          <t>Intangible assets, net</t>
        </is>
      </c>
      <c r="B11" s="5" t="n">
        <v>285086</v>
      </c>
      <c r="C11" s="5" t="n">
        <v>298726</v>
      </c>
    </row>
    <row r="12">
      <c r="A12" s="4" t="inlineStr">
        <is>
          <t>Other assets, net</t>
        </is>
      </c>
      <c r="B12" s="5" t="n">
        <v>129766</v>
      </c>
      <c r="C12" s="5" t="n">
        <v>140158</v>
      </c>
    </row>
    <row r="13">
      <c r="A13" s="4" t="inlineStr">
        <is>
          <t>Total assets</t>
        </is>
      </c>
      <c r="B13" s="5" t="n">
        <v>4856424</v>
      </c>
      <c r="C13" s="5" t="n">
        <v>4656156</v>
      </c>
    </row>
    <row r="14">
      <c r="A14" s="3" t="inlineStr">
        <is>
          <t>Current liabilities</t>
        </is>
      </c>
      <c r="B14" s="4" t="inlineStr">
        <is>
          <t xml:space="preserve"> </t>
        </is>
      </c>
      <c r="C14" s="4" t="inlineStr">
        <is>
          <t xml:space="preserve"> </t>
        </is>
      </c>
    </row>
    <row r="15">
      <c r="A15" s="4" t="inlineStr">
        <is>
          <t>Accounts payable</t>
        </is>
      </c>
      <c r="B15" s="5" t="n">
        <v>1380736</v>
      </c>
      <c r="C15" s="5" t="n">
        <v>1228691</v>
      </c>
    </row>
    <row r="16">
      <c r="A16" s="4" t="inlineStr">
        <is>
          <t>Accrued payroll and related liabilities</t>
        </is>
      </c>
      <c r="B16" s="5" t="n">
        <v>87388</v>
      </c>
      <c r="C16" s="5" t="n">
        <v>151039</v>
      </c>
    </row>
    <row r="17">
      <c r="A17" s="4" t="inlineStr">
        <is>
          <t>Current portion of long-term debt</t>
        </is>
      </c>
      <c r="B17" s="5" t="n">
        <v>49947</v>
      </c>
      <c r="C17" s="5" t="n">
        <v>45549</v>
      </c>
    </row>
    <row r="18">
      <c r="A18" s="4" t="inlineStr">
        <is>
          <t>Other current liabilities</t>
        </is>
      </c>
      <c r="B18" s="5" t="n">
        <v>442144</v>
      </c>
      <c r="C18" s="5" t="n">
        <v>426773</v>
      </c>
    </row>
    <row r="19">
      <c r="A19" s="4" t="inlineStr">
        <is>
          <t>Total current liabilities</t>
        </is>
      </c>
      <c r="B19" s="5" t="n">
        <v>1960215</v>
      </c>
      <c r="C19" s="5" t="n">
        <v>1852052</v>
      </c>
    </row>
    <row r="20">
      <c r="A20" s="4" t="inlineStr">
        <is>
          <t>Long-term debt, excluding current portion</t>
        </is>
      </c>
      <c r="B20" s="5" t="n">
        <v>1897515</v>
      </c>
      <c r="C20" s="5" t="n">
        <v>1808047</v>
      </c>
    </row>
    <row r="21">
      <c r="A21" s="4" t="inlineStr">
        <is>
          <t>Operating lease liabilities, excluding current portion</t>
        </is>
      </c>
      <c r="B21" s="5" t="n">
        <v>324032</v>
      </c>
      <c r="C21" s="5" t="n">
        <v>286212</v>
      </c>
    </row>
    <row r="22">
      <c r="A22" s="4" t="inlineStr">
        <is>
          <t>Deferred income taxes, net</t>
        </is>
      </c>
      <c r="B22" s="5" t="n">
        <v>16307</v>
      </c>
      <c r="C22" s="5" t="n">
        <v>22456</v>
      </c>
    </row>
    <row r="23">
      <c r="A23" s="4" t="inlineStr">
        <is>
          <t>Other liabilities</t>
        </is>
      </c>
      <c r="B23" s="5" t="n">
        <v>87376</v>
      </c>
      <c r="C23" s="5" t="n">
        <v>101025</v>
      </c>
    </row>
    <row r="24">
      <c r="A24" s="4" t="inlineStr">
        <is>
          <t>Total liabilities</t>
        </is>
      </c>
      <c r="B24" s="5" t="n">
        <v>4285445</v>
      </c>
      <c r="C24" s="5" t="n">
        <v>4069792</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par value $2 per share; authorized - 200,000 shares; issued and outstanding - 77,220 shares and 77,199 shares</t>
        </is>
      </c>
      <c r="B27" s="5" t="n">
        <v>154439</v>
      </c>
      <c r="C27" s="5" t="n">
        <v>154398</v>
      </c>
    </row>
    <row r="28">
      <c r="A28" s="4" t="inlineStr">
        <is>
          <t>Paid-in capital</t>
        </is>
      </c>
      <c r="B28" s="5" t="n">
        <v>459731</v>
      </c>
      <c r="C28" s="5" t="n">
        <v>454151</v>
      </c>
    </row>
    <row r="29">
      <c r="A29" s="4" t="inlineStr">
        <is>
          <t>Retained earnings</t>
        </is>
      </c>
      <c r="B29" s="5" t="n">
        <v>1020</v>
      </c>
      <c r="C29" s="5" t="n">
        <v>27159</v>
      </c>
    </row>
    <row r="30">
      <c r="A30" s="4" t="inlineStr">
        <is>
          <t>Accumulated other comprehensive loss</t>
        </is>
      </c>
      <c r="B30" s="5" t="n">
        <v>-44211</v>
      </c>
      <c r="C30" s="5" t="n">
        <v>-49344</v>
      </c>
    </row>
    <row r="31">
      <c r="A31" s="4" t="inlineStr">
        <is>
          <t>Total equity</t>
        </is>
      </c>
      <c r="B31" s="5" t="n">
        <v>570979</v>
      </c>
      <c r="C31" s="5" t="n">
        <v>586364</v>
      </c>
    </row>
    <row r="32">
      <c r="A32" s="4" t="inlineStr">
        <is>
          <t>Total liabilities and equity</t>
        </is>
      </c>
      <c r="B32" s="6" t="n">
        <v>4856424</v>
      </c>
      <c r="C32" s="6" t="n">
        <v>4656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Realignment Costs, Net - Accrual for Exit and Realignment Cost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ccrued exit and realignment charges, beginning balance</t>
        </is>
      </c>
      <c r="B4" s="6" t="n">
        <v>14099</v>
      </c>
      <c r="C4" s="6" t="n">
        <v>20047</v>
      </c>
    </row>
    <row r="5">
      <c r="A5" s="4" t="inlineStr">
        <is>
          <t>Cash payments</t>
        </is>
      </c>
      <c r="B5" s="5" t="n">
        <v>-17353</v>
      </c>
      <c r="C5" s="5" t="n">
        <v>-11728</v>
      </c>
    </row>
    <row r="6">
      <c r="A6" s="4" t="inlineStr">
        <is>
          <t>Accrued exit and realignment charges, ending balance</t>
        </is>
      </c>
      <c r="B6" s="5" t="n">
        <v>19626</v>
      </c>
      <c r="C6" s="5" t="n">
        <v>36621</v>
      </c>
    </row>
    <row r="7">
      <c r="A7" s="4" t="inlineStr">
        <is>
          <t>Severance</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Restructuring charges</t>
        </is>
      </c>
      <c r="B9" s="5" t="n">
        <v>3142</v>
      </c>
      <c r="C9" s="5" t="n">
        <v>184</v>
      </c>
    </row>
    <row r="10">
      <c r="A10" s="4" t="inlineStr">
        <is>
          <t>Professional fee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charges</t>
        </is>
      </c>
      <c r="B12" s="5" t="n">
        <v>15876</v>
      </c>
      <c r="C12" s="5" t="n">
        <v>25625</v>
      </c>
    </row>
    <row r="13">
      <c r="A13" s="4" t="inlineStr">
        <is>
          <t>IT strategic initiatives - related cost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Restructuring charges</t>
        </is>
      </c>
      <c r="B15" s="5" t="n">
        <v>304</v>
      </c>
      <c r="C15" s="4" t="inlineStr">
        <is>
          <t xml:space="preserve"> </t>
        </is>
      </c>
    </row>
    <row r="16">
      <c r="A16" s="4" t="inlineStr">
        <is>
          <t>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charges</t>
        </is>
      </c>
      <c r="B18" s="6" t="n">
        <v>3558</v>
      </c>
      <c r="C18" s="6" t="n">
        <v>249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37" customWidth="1" min="3" max="3"/>
  </cols>
  <sheetData>
    <row r="1">
      <c r="A1" s="1" t="inlineStr">
        <is>
          <t>Exit and Realignment Costs, Net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Gain of associated with the sale</t>
        </is>
      </c>
      <c r="B4" s="4" t="inlineStr">
        <is>
          <t xml:space="preserve"> </t>
        </is>
      </c>
      <c r="C4" s="8" t="n">
        <v>7.4</v>
      </c>
    </row>
    <row r="5">
      <c r="A5" s="4" t="inlineStr">
        <is>
          <t>Restructuring Incurred Cost Statement Of Income Or Comprehensive Income Extensible Enumeration Not Disclosed Flag</t>
        </is>
      </c>
      <c r="B5" s="4" t="inlineStr">
        <is>
          <t xml:space="preserve"> </t>
        </is>
      </c>
      <c r="C5" s="4" t="inlineStr">
        <is>
          <t>costs that were expensed as incurred</t>
        </is>
      </c>
    </row>
    <row r="6">
      <c r="A6" s="4" t="inlineStr">
        <is>
          <t>Products &amp; Healthcare Servic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Incurred expensed costs</t>
        </is>
      </c>
      <c r="B8" s="4" t="inlineStr">
        <is>
          <t xml:space="preserve"> </t>
        </is>
      </c>
      <c r="C8" s="8" t="n">
        <v>6.5</v>
      </c>
    </row>
    <row r="9">
      <c r="A9" s="4" t="inlineStr">
        <is>
          <t>Fusion5 | Acquisition Related, Exit and Realignment Char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ncurred expensed costs</t>
        </is>
      </c>
      <c r="B11" s="8" t="n">
        <v>8.300000000000001</v>
      </c>
      <c r="C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Mar. 31, 2025</t>
        </is>
      </c>
      <c r="C1" s="2" t="inlineStr">
        <is>
          <t>Dec. 31, 2024</t>
        </is>
      </c>
      <c r="D1" s="2" t="inlineStr">
        <is>
          <t>Mar. 29, 2022</t>
        </is>
      </c>
      <c r="E1" s="2" t="inlineStr">
        <is>
          <t>Mar. 1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1897515</v>
      </c>
      <c r="C3" s="6" t="n">
        <v>1808047</v>
      </c>
      <c r="D3" s="4" t="inlineStr">
        <is>
          <t xml:space="preserve"> </t>
        </is>
      </c>
      <c r="E3" s="4" t="inlineStr">
        <is>
          <t xml:space="preserve"> </t>
        </is>
      </c>
    </row>
    <row r="4">
      <c r="A4" s="4" t="inlineStr">
        <is>
          <t>Revolving Credit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98000</v>
      </c>
      <c r="C6" s="4" t="inlineStr">
        <is>
          <t xml:space="preserve"> </t>
        </is>
      </c>
      <c r="D6" s="4" t="inlineStr">
        <is>
          <t xml:space="preserve"> </t>
        </is>
      </c>
      <c r="E6" s="4" t="inlineStr">
        <is>
          <t xml:space="preserve"> </t>
        </is>
      </c>
    </row>
    <row r="7">
      <c r="A7" s="4" t="inlineStr">
        <is>
          <t>Senior Notes | 4.500% Senior Notes, due March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of debt</t>
        </is>
      </c>
      <c r="B9" s="9" t="n">
        <v>0.045</v>
      </c>
      <c r="C9" s="4" t="inlineStr">
        <is>
          <t xml:space="preserve"> </t>
        </is>
      </c>
      <c r="D9" s="4" t="inlineStr">
        <is>
          <t xml:space="preserve"> </t>
        </is>
      </c>
      <c r="E9" s="9" t="n">
        <v>0.045</v>
      </c>
    </row>
    <row r="10">
      <c r="A10" s="4" t="inlineStr">
        <is>
          <t>Senior Notes | 6.625% Senior Notes, due April 2030</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of debt</t>
        </is>
      </c>
      <c r="B12" s="10" t="n">
        <v>0.06625</v>
      </c>
      <c r="C12" s="4" t="inlineStr">
        <is>
          <t xml:space="preserve"> </t>
        </is>
      </c>
      <c r="D12" s="10" t="n">
        <v>0.06625</v>
      </c>
      <c r="E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t>
        </is>
      </c>
      <c r="B15" s="6" t="n">
        <v>1947462</v>
      </c>
      <c r="C15" s="5" t="n">
        <v>1853596</v>
      </c>
      <c r="D15" s="4" t="inlineStr">
        <is>
          <t xml:space="preserve"> </t>
        </is>
      </c>
      <c r="E15" s="4" t="inlineStr">
        <is>
          <t xml:space="preserve"> </t>
        </is>
      </c>
    </row>
    <row r="16">
      <c r="A16" s="4" t="inlineStr">
        <is>
          <t>Less current maturities</t>
        </is>
      </c>
      <c r="B16" s="5" t="n">
        <v>-49947</v>
      </c>
      <c r="C16" s="5" t="n">
        <v>-45549</v>
      </c>
      <c r="D16" s="4" t="inlineStr">
        <is>
          <t xml:space="preserve"> </t>
        </is>
      </c>
      <c r="E16" s="4" t="inlineStr">
        <is>
          <t xml:space="preserve"> </t>
        </is>
      </c>
    </row>
    <row r="17">
      <c r="A17" s="4" t="inlineStr">
        <is>
          <t>Long-term debt</t>
        </is>
      </c>
      <c r="B17" s="5" t="n">
        <v>1897515</v>
      </c>
      <c r="C17" s="5" t="n">
        <v>1808047</v>
      </c>
      <c r="D17" s="4" t="inlineStr">
        <is>
          <t xml:space="preserve"> </t>
        </is>
      </c>
      <c r="E17" s="4" t="inlineStr">
        <is>
          <t xml:space="preserve"> </t>
        </is>
      </c>
    </row>
    <row r="18">
      <c r="A18" s="4" t="inlineStr">
        <is>
          <t>Carrying Amount | Revolving Credit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97500</v>
      </c>
      <c r="C20" s="4" t="inlineStr">
        <is>
          <t xml:space="preserve"> </t>
        </is>
      </c>
      <c r="D20" s="4" t="inlineStr">
        <is>
          <t xml:space="preserve"> </t>
        </is>
      </c>
      <c r="E20" s="4" t="inlineStr">
        <is>
          <t xml:space="preserve"> </t>
        </is>
      </c>
    </row>
    <row r="21">
      <c r="A21" s="4" t="inlineStr">
        <is>
          <t>Carrying Amount | Finance leases and oth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nance leases and other</t>
        </is>
      </c>
      <c r="B23" s="5" t="n">
        <v>9033</v>
      </c>
      <c r="C23" s="5" t="n">
        <v>14481</v>
      </c>
      <c r="D23" s="4" t="inlineStr">
        <is>
          <t xml:space="preserve"> </t>
        </is>
      </c>
      <c r="E23" s="4" t="inlineStr">
        <is>
          <t xml:space="preserve"> </t>
        </is>
      </c>
    </row>
    <row r="24">
      <c r="A24" s="4" t="inlineStr">
        <is>
          <t>Carrying Amount | Senior Notes | 4.500% Senior Notes, due March 2029</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474251</v>
      </c>
      <c r="C26" s="5" t="n">
        <v>473976</v>
      </c>
      <c r="D26" s="4" t="inlineStr">
        <is>
          <t xml:space="preserve"> </t>
        </is>
      </c>
      <c r="E26" s="4" t="inlineStr">
        <is>
          <t xml:space="preserve"> </t>
        </is>
      </c>
    </row>
    <row r="27">
      <c r="A27" s="4" t="inlineStr">
        <is>
          <t>Carrying Amount | Senior Notes | 6.625% Senior Notes, due April 203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542774</v>
      </c>
      <c r="C29" s="5" t="n">
        <v>542311</v>
      </c>
      <c r="D29" s="4" t="inlineStr">
        <is>
          <t xml:space="preserve"> </t>
        </is>
      </c>
      <c r="E29" s="4" t="inlineStr">
        <is>
          <t xml:space="preserve"> </t>
        </is>
      </c>
    </row>
    <row r="30">
      <c r="A30" s="4" t="inlineStr">
        <is>
          <t>Carrying Amount | Secured Debt | Term Loan 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323379</v>
      </c>
      <c r="C32" s="5" t="n">
        <v>322957</v>
      </c>
      <c r="D32" s="4" t="inlineStr">
        <is>
          <t xml:space="preserve"> </t>
        </is>
      </c>
      <c r="E32" s="4" t="inlineStr">
        <is>
          <t xml:space="preserve"> </t>
        </is>
      </c>
    </row>
    <row r="33">
      <c r="A33" s="4" t="inlineStr">
        <is>
          <t>Carrying Amount | Secured Debt | Term Loan B</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5" t="n">
        <v>500525</v>
      </c>
      <c r="C35" s="5" t="n">
        <v>499871</v>
      </c>
      <c r="D35" s="4" t="inlineStr">
        <is>
          <t xml:space="preserve"> </t>
        </is>
      </c>
      <c r="E35" s="4" t="inlineStr">
        <is>
          <t xml:space="preserve"> </t>
        </is>
      </c>
    </row>
    <row r="36">
      <c r="A36" s="4" t="inlineStr">
        <is>
          <t>Estimated Fair Valu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debt</t>
        </is>
      </c>
      <c r="B38" s="5" t="n">
        <v>1807318</v>
      </c>
      <c r="C38" s="5" t="n">
        <v>1806000</v>
      </c>
      <c r="D38" s="4" t="inlineStr">
        <is>
          <t xml:space="preserve"> </t>
        </is>
      </c>
      <c r="E38" s="4" t="inlineStr">
        <is>
          <t xml:space="preserve"> </t>
        </is>
      </c>
    </row>
    <row r="39">
      <c r="A39" s="4" t="inlineStr">
        <is>
          <t>Less current maturities</t>
        </is>
      </c>
      <c r="B39" s="5" t="n">
        <v>-49947</v>
      </c>
      <c r="C39" s="5" t="n">
        <v>-45549</v>
      </c>
      <c r="D39" s="4" t="inlineStr">
        <is>
          <t xml:space="preserve"> </t>
        </is>
      </c>
      <c r="E39" s="4" t="inlineStr">
        <is>
          <t xml:space="preserve"> </t>
        </is>
      </c>
    </row>
    <row r="40">
      <c r="A40" s="4" t="inlineStr">
        <is>
          <t>Long-term debt</t>
        </is>
      </c>
      <c r="B40" s="5" t="n">
        <v>1757371</v>
      </c>
      <c r="C40" s="5" t="n">
        <v>1760451</v>
      </c>
      <c r="D40" s="4" t="inlineStr">
        <is>
          <t xml:space="preserve"> </t>
        </is>
      </c>
      <c r="E40" s="4" t="inlineStr">
        <is>
          <t xml:space="preserve"> </t>
        </is>
      </c>
    </row>
    <row r="41">
      <c r="A41" s="4" t="inlineStr">
        <is>
          <t>Estimated Fair Value | Revolving Credit Agree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t>
        </is>
      </c>
      <c r="B43" s="5" t="n">
        <v>97500</v>
      </c>
      <c r="C43" s="4" t="inlineStr">
        <is>
          <t xml:space="preserve"> </t>
        </is>
      </c>
      <c r="D43" s="4" t="inlineStr">
        <is>
          <t xml:space="preserve"> </t>
        </is>
      </c>
      <c r="E43" s="4" t="inlineStr">
        <is>
          <t xml:space="preserve"> </t>
        </is>
      </c>
    </row>
    <row r="44">
      <c r="A44" s="4" t="inlineStr">
        <is>
          <t>Estimated Fair Value | Finance leases and oth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inance leases and other</t>
        </is>
      </c>
      <c r="B46" s="5" t="n">
        <v>9033</v>
      </c>
      <c r="C46" s="5" t="n">
        <v>14481</v>
      </c>
      <c r="D46" s="4" t="inlineStr">
        <is>
          <t xml:space="preserve"> </t>
        </is>
      </c>
      <c r="E46" s="4" t="inlineStr">
        <is>
          <t xml:space="preserve"> </t>
        </is>
      </c>
    </row>
    <row r="47">
      <c r="A47" s="4" t="inlineStr">
        <is>
          <t>Estimated Fair Value | Senior Notes | 4.500% Senior Notes, due March 2029</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5" t="n">
        <v>401648</v>
      </c>
      <c r="C49" s="5" t="n">
        <v>427117</v>
      </c>
      <c r="D49" s="4" t="inlineStr">
        <is>
          <t xml:space="preserve"> </t>
        </is>
      </c>
      <c r="E49" s="4" t="inlineStr">
        <is>
          <t xml:space="preserve"> </t>
        </is>
      </c>
    </row>
    <row r="50">
      <c r="A50" s="4" t="inlineStr">
        <is>
          <t>Estimated Fair Value | Senior Notes | 6.625% Senior Notes, due April 2030</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5" t="n">
        <v>483105</v>
      </c>
      <c r="C52" s="5" t="n">
        <v>518671</v>
      </c>
      <c r="D52" s="4" t="inlineStr">
        <is>
          <t xml:space="preserve"> </t>
        </is>
      </c>
      <c r="E52" s="4" t="inlineStr">
        <is>
          <t xml:space="preserve"> </t>
        </is>
      </c>
    </row>
    <row r="53">
      <c r="A53" s="4" t="inlineStr">
        <is>
          <t>Estimated Fair Value | Secured Debt | Term Loan A</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5" t="n">
        <v>327066</v>
      </c>
      <c r="C55" s="5" t="n">
        <v>327066</v>
      </c>
      <c r="D55" s="4" t="inlineStr">
        <is>
          <t xml:space="preserve"> </t>
        </is>
      </c>
      <c r="E55" s="4" t="inlineStr">
        <is>
          <t xml:space="preserve"> </t>
        </is>
      </c>
    </row>
    <row r="56">
      <c r="A56" s="4" t="inlineStr">
        <is>
          <t>Estimated Fair Value | Secured Debt | Term Loan B</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t>
        </is>
      </c>
      <c r="B58" s="6" t="n">
        <v>488966</v>
      </c>
      <c r="C58" s="6" t="n">
        <v>518665</v>
      </c>
      <c r="D58" s="4" t="inlineStr">
        <is>
          <t xml:space="preserve"> </t>
        </is>
      </c>
      <c r="E5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s>
  <sheetData>
    <row r="1">
      <c r="A1" s="1" t="inlineStr">
        <is>
          <t>Debt - Narrative (Details) $ in Thousands</t>
        </is>
      </c>
      <c r="B1" s="2" t="inlineStr">
        <is>
          <t>Mar. 29, 2022 USD ($) item</t>
        </is>
      </c>
      <c r="C1" s="2" t="inlineStr">
        <is>
          <t>Mar. 10, 2021 USD ($)</t>
        </is>
      </c>
      <c r="D1" s="2" t="inlineStr">
        <is>
          <t>Mar. 31, 2025 USD ($)</t>
        </is>
      </c>
      <c r="E1" s="2" t="inlineStr">
        <is>
          <t>Dec. 31,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credit facilities | item</t>
        </is>
      </c>
      <c r="B3" s="5" t="n">
        <v>2</v>
      </c>
      <c r="C3" s="4" t="inlineStr">
        <is>
          <t xml:space="preserve"> </t>
        </is>
      </c>
      <c r="D3" s="4" t="inlineStr">
        <is>
          <t xml:space="preserve"> </t>
        </is>
      </c>
      <c r="E3" s="4" t="inlineStr">
        <is>
          <t xml:space="preserve"> </t>
        </is>
      </c>
    </row>
    <row r="4">
      <c r="A4" s="4" t="inlineStr">
        <is>
          <t>Short-term finance lease and other</t>
        </is>
      </c>
      <c r="B4" s="4" t="inlineStr">
        <is>
          <t xml:space="preserve"> </t>
        </is>
      </c>
      <c r="C4" s="4" t="inlineStr">
        <is>
          <t xml:space="preserve"> </t>
        </is>
      </c>
      <c r="D4" s="6" t="n">
        <v>2400</v>
      </c>
      <c r="E4" s="4" t="inlineStr">
        <is>
          <t xml:space="preserve"> </t>
        </is>
      </c>
    </row>
    <row r="5">
      <c r="A5" s="4" t="inlineStr">
        <is>
          <t>Revolving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crease In maximum borrowing capacity</t>
        </is>
      </c>
      <c r="B7" s="6" t="n">
        <v>150000</v>
      </c>
      <c r="C7" s="4" t="inlineStr">
        <is>
          <t xml:space="preserve"> </t>
        </is>
      </c>
      <c r="D7" s="4" t="inlineStr">
        <is>
          <t xml:space="preserve"> </t>
        </is>
      </c>
      <c r="E7" s="4" t="inlineStr">
        <is>
          <t xml:space="preserve"> </t>
        </is>
      </c>
    </row>
    <row r="8">
      <c r="A8" s="4" t="inlineStr">
        <is>
          <t>Maximum borrowing capacity</t>
        </is>
      </c>
      <c r="B8" s="5" t="n">
        <v>450000</v>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5" t="n">
        <v>98000</v>
      </c>
      <c r="E9" s="4" t="inlineStr">
        <is>
          <t xml:space="preserve"> </t>
        </is>
      </c>
    </row>
    <row r="10">
      <c r="A10" s="4" t="inlineStr">
        <is>
          <t>Long-term debt, maturity, principal payments</t>
        </is>
      </c>
      <c r="B10" s="4" t="inlineStr">
        <is>
          <t xml:space="preserve"> </t>
        </is>
      </c>
      <c r="C10" s="4" t="inlineStr">
        <is>
          <t xml:space="preserve"> </t>
        </is>
      </c>
      <c r="D10" s="5" t="n">
        <v>47500</v>
      </c>
      <c r="E10" s="4" t="inlineStr">
        <is>
          <t xml:space="preserve"> </t>
        </is>
      </c>
    </row>
    <row r="11">
      <c r="A11" s="4" t="inlineStr">
        <is>
          <t>Revolving Credit Agreement | Carrying Amou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4" t="inlineStr">
        <is>
          <t xml:space="preserve"> </t>
        </is>
      </c>
      <c r="D13" s="5" t="n">
        <v>97500</v>
      </c>
      <c r="E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etters of credit outstanding, amount</t>
        </is>
      </c>
      <c r="B16" s="4" t="inlineStr">
        <is>
          <t xml:space="preserve"> </t>
        </is>
      </c>
      <c r="C16" s="4" t="inlineStr">
        <is>
          <t xml:space="preserve"> </t>
        </is>
      </c>
      <c r="D16" s="5" t="n">
        <v>3400</v>
      </c>
      <c r="E16" s="6" t="n">
        <v>2900</v>
      </c>
    </row>
    <row r="17">
      <c r="A17" s="4" t="inlineStr">
        <is>
          <t>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remaining borrowing capacity</t>
        </is>
      </c>
      <c r="B19" s="4" t="inlineStr">
        <is>
          <t xml:space="preserve"> </t>
        </is>
      </c>
      <c r="C19" s="4" t="inlineStr">
        <is>
          <t xml:space="preserve"> </t>
        </is>
      </c>
      <c r="D19" s="5" t="n">
        <v>318000</v>
      </c>
      <c r="E19" s="5" t="n">
        <v>419000</v>
      </c>
    </row>
    <row r="20">
      <c r="A20" s="4" t="inlineStr">
        <is>
          <t>Line of Credit |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etters of credit outstanding, amount</t>
        </is>
      </c>
      <c r="B22" s="4" t="inlineStr">
        <is>
          <t xml:space="preserve"> </t>
        </is>
      </c>
      <c r="C22" s="4" t="inlineStr">
        <is>
          <t xml:space="preserve"> </t>
        </is>
      </c>
      <c r="D22" s="6" t="n">
        <v>34000</v>
      </c>
      <c r="E22" s="5" t="n">
        <v>31000</v>
      </c>
    </row>
    <row r="23">
      <c r="A23" s="4" t="inlineStr">
        <is>
          <t>Term Loan A</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5" t="n">
        <v>500000</v>
      </c>
      <c r="C25" s="4" t="inlineStr">
        <is>
          <t xml:space="preserve"> </t>
        </is>
      </c>
      <c r="D25" s="4" t="inlineStr">
        <is>
          <t xml:space="preserve"> </t>
        </is>
      </c>
      <c r="E25" s="4" t="inlineStr">
        <is>
          <t xml:space="preserve"> </t>
        </is>
      </c>
    </row>
    <row r="26">
      <c r="A26" s="4" t="inlineStr">
        <is>
          <t>Term Loan B</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5" t="n">
        <v>600000</v>
      </c>
      <c r="C28" s="4" t="inlineStr">
        <is>
          <t xml:space="preserve"> </t>
        </is>
      </c>
      <c r="D28" s="4" t="inlineStr">
        <is>
          <t xml:space="preserve"> </t>
        </is>
      </c>
      <c r="E28" s="4" t="inlineStr">
        <is>
          <t xml:space="preserve"> </t>
        </is>
      </c>
    </row>
    <row r="29">
      <c r="A29" s="4" t="inlineStr">
        <is>
          <t>4.500% Senior Notes, due March 2029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ace amount</t>
        </is>
      </c>
      <c r="B31" s="4" t="inlineStr">
        <is>
          <t xml:space="preserve"> </t>
        </is>
      </c>
      <c r="C31" s="6" t="n">
        <v>500000</v>
      </c>
      <c r="D31" s="4" t="inlineStr">
        <is>
          <t xml:space="preserve"> </t>
        </is>
      </c>
      <c r="E31" s="4" t="inlineStr">
        <is>
          <t xml:space="preserve"> </t>
        </is>
      </c>
    </row>
    <row r="32">
      <c r="A32" s="4" t="inlineStr">
        <is>
          <t>Interest rate of debt</t>
        </is>
      </c>
      <c r="B32" s="4" t="inlineStr">
        <is>
          <t xml:space="preserve"> </t>
        </is>
      </c>
      <c r="C32" s="9" t="n">
        <v>0.045</v>
      </c>
      <c r="D32" s="9" t="n">
        <v>0.045</v>
      </c>
      <c r="E32" s="4" t="inlineStr">
        <is>
          <t xml:space="preserve"> </t>
        </is>
      </c>
    </row>
    <row r="33">
      <c r="A33" s="4" t="inlineStr">
        <is>
          <t>Debt issued, percent of par</t>
        </is>
      </c>
      <c r="B33" s="4" t="inlineStr">
        <is>
          <t xml:space="preserve"> </t>
        </is>
      </c>
      <c r="C33" s="11" t="n">
        <v>1</v>
      </c>
      <c r="D33" s="4" t="inlineStr">
        <is>
          <t xml:space="preserve"> </t>
        </is>
      </c>
      <c r="E33" s="4" t="inlineStr">
        <is>
          <t xml:space="preserve"> </t>
        </is>
      </c>
    </row>
    <row r="34">
      <c r="A34" s="4" t="inlineStr">
        <is>
          <t>Effective yield percentage</t>
        </is>
      </c>
      <c r="B34" s="4" t="inlineStr">
        <is>
          <t xml:space="preserve"> </t>
        </is>
      </c>
      <c r="C34" s="9" t="n">
        <v>0.045</v>
      </c>
      <c r="D34" s="4" t="inlineStr">
        <is>
          <t xml:space="preserve"> </t>
        </is>
      </c>
      <c r="E34" s="4" t="inlineStr">
        <is>
          <t xml:space="preserve"> </t>
        </is>
      </c>
    </row>
    <row r="35">
      <c r="A35" s="4" t="inlineStr">
        <is>
          <t>4.500% Senior Notes, due March 2029 | Senior Notes | Carrying Amou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4" t="inlineStr">
        <is>
          <t xml:space="preserve"> </t>
        </is>
      </c>
      <c r="D37" s="6" t="n">
        <v>474251</v>
      </c>
      <c r="E37" s="5" t="n">
        <v>473976</v>
      </c>
    </row>
    <row r="38">
      <c r="A38" s="4" t="inlineStr">
        <is>
          <t>6.625% Senior Notes, due April 2030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ace amount</t>
        </is>
      </c>
      <c r="B40" s="6" t="n">
        <v>600000</v>
      </c>
      <c r="C40" s="4" t="inlineStr">
        <is>
          <t xml:space="preserve"> </t>
        </is>
      </c>
      <c r="D40" s="4" t="inlineStr">
        <is>
          <t xml:space="preserve"> </t>
        </is>
      </c>
      <c r="E40" s="4" t="inlineStr">
        <is>
          <t xml:space="preserve"> </t>
        </is>
      </c>
    </row>
    <row r="41">
      <c r="A41" s="4" t="inlineStr">
        <is>
          <t>Interest rate of debt</t>
        </is>
      </c>
      <c r="B41" s="10" t="n">
        <v>0.06625</v>
      </c>
      <c r="C41" s="4" t="inlineStr">
        <is>
          <t xml:space="preserve"> </t>
        </is>
      </c>
      <c r="D41" s="10" t="n">
        <v>0.06625</v>
      </c>
      <c r="E41" s="4" t="inlineStr">
        <is>
          <t xml:space="preserve"> </t>
        </is>
      </c>
    </row>
    <row r="42">
      <c r="A42" s="4" t="inlineStr">
        <is>
          <t>Debt issued, percent of par</t>
        </is>
      </c>
      <c r="B42" s="11" t="n">
        <v>1</v>
      </c>
      <c r="C42" s="4" t="inlineStr">
        <is>
          <t xml:space="preserve"> </t>
        </is>
      </c>
      <c r="D42" s="4" t="inlineStr">
        <is>
          <t xml:space="preserve"> </t>
        </is>
      </c>
      <c r="E42" s="4" t="inlineStr">
        <is>
          <t xml:space="preserve"> </t>
        </is>
      </c>
    </row>
    <row r="43">
      <c r="A43" s="4" t="inlineStr">
        <is>
          <t>Effective yield percentage</t>
        </is>
      </c>
      <c r="B43" s="10" t="n">
        <v>0.06625</v>
      </c>
      <c r="C43" s="4" t="inlineStr">
        <is>
          <t xml:space="preserve"> </t>
        </is>
      </c>
      <c r="D43" s="4" t="inlineStr">
        <is>
          <t xml:space="preserve"> </t>
        </is>
      </c>
      <c r="E43" s="4" t="inlineStr">
        <is>
          <t xml:space="preserve"> </t>
        </is>
      </c>
    </row>
    <row r="44">
      <c r="A44" s="4" t="inlineStr">
        <is>
          <t>6.625% Senior Notes, due April 2030 | Senior Notes | Carrying Amoun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4" t="inlineStr">
        <is>
          <t xml:space="preserve"> </t>
        </is>
      </c>
      <c r="C46" s="4" t="inlineStr">
        <is>
          <t xml:space="preserve"> </t>
        </is>
      </c>
      <c r="D46" s="6" t="n">
        <v>542774</v>
      </c>
      <c r="E46" s="6" t="n">
        <v>542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Principal Payments of Debt (Details) $ in Thousands</t>
        </is>
      </c>
      <c r="B1" s="2" t="inlineStr">
        <is>
          <t>Mar. 31, 2025 USD ($)</t>
        </is>
      </c>
    </row>
    <row r="2">
      <c r="A2" s="3" t="inlineStr">
        <is>
          <t>Debt Disclosure [Abstract]</t>
        </is>
      </c>
      <c r="B2" s="4" t="inlineStr">
        <is>
          <t xml:space="preserve"> </t>
        </is>
      </c>
    </row>
    <row r="3">
      <c r="A3" s="4" t="inlineStr">
        <is>
          <t>2025 (remainder)</t>
        </is>
      </c>
      <c r="B3" s="6" t="n">
        <v>47500</v>
      </c>
    </row>
    <row r="4">
      <c r="A4" s="4" t="inlineStr">
        <is>
          <t>2026</t>
        </is>
      </c>
      <c r="B4" s="5" t="n">
        <v>0</v>
      </c>
    </row>
    <row r="5">
      <c r="A5" s="4" t="inlineStr">
        <is>
          <t>2027</t>
        </is>
      </c>
      <c r="B5" s="5" t="n">
        <v>376250</v>
      </c>
    </row>
    <row r="6">
      <c r="A6" s="4" t="inlineStr">
        <is>
          <t>2028</t>
        </is>
      </c>
      <c r="B6" s="5" t="n">
        <v>0</v>
      </c>
    </row>
    <row r="7">
      <c r="A7" s="4" t="inlineStr">
        <is>
          <t>2029</t>
        </is>
      </c>
      <c r="B7" s="5" t="n">
        <v>989654</v>
      </c>
    </row>
    <row r="8">
      <c r="A8" s="4" t="inlineStr">
        <is>
          <t>2030</t>
        </is>
      </c>
      <c r="B8" s="6" t="n">
        <v>552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41" customWidth="1" min="2" max="2"/>
    <col width="41" customWidth="1" min="3" max="3"/>
  </cols>
  <sheetData>
    <row r="1">
      <c r="A1" s="1" t="inlineStr">
        <is>
          <t>Retirement Plans - Narrative (Details) - USD ($) $ in Millions</t>
        </is>
      </c>
      <c r="B1" s="2" t="inlineStr">
        <is>
          <t>3 Months Ended</t>
        </is>
      </c>
      <c r="C1" s="2" t="inlineStr">
        <is>
          <t>12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Defined Benefit Plan, Type [Extensible Enumeration]</t>
        </is>
      </c>
      <c r="B4" s="4" t="inlineStr">
        <is>
          <t>us-gaap:PensionPlansDefinedBenefitMember</t>
        </is>
      </c>
      <c r="C4" s="4" t="inlineStr">
        <is>
          <t>us-gaap:PensionPlansDefinedBenefitMember</t>
        </is>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31</v>
      </c>
      <c r="C7" s="6"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Mar. 31, 2025</t>
        </is>
      </c>
      <c r="C1" s="2" t="inlineStr">
        <is>
          <t>Dec. 31, 2024</t>
        </is>
      </c>
    </row>
    <row r="2">
      <c r="A2" s="4" t="inlineStr">
        <is>
          <t>Economic (non-designated) hedges | Foreign currenc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8573</v>
      </c>
      <c r="C4" s="6" t="n">
        <v>43238</v>
      </c>
    </row>
    <row r="5">
      <c r="A5" s="4" t="inlineStr">
        <is>
          <t>Cash flow hedges | Designated as Hedging Instrument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50000</v>
      </c>
      <c r="C7" s="5" t="n">
        <v>300000</v>
      </c>
    </row>
    <row r="8">
      <c r="A8" s="4" t="inlineStr">
        <is>
          <t>Other assets, net | Cash flow hedges | Designated as Hedging Instrument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t>
        </is>
      </c>
      <c r="B10" s="5" t="n">
        <v>3926</v>
      </c>
      <c r="C10" s="5" t="n">
        <v>6113</v>
      </c>
    </row>
    <row r="11">
      <c r="A11" s="4" t="inlineStr">
        <is>
          <t>Other current assets | Economic (non-designated) hedges | Foreign currency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5" t="n">
        <v>0</v>
      </c>
      <c r="C13" s="5" t="n">
        <v>8</v>
      </c>
    </row>
    <row r="14">
      <c r="A14" s="4" t="inlineStr">
        <is>
          <t>Other liabilities | Cash flow hedges | Designated as Hedging Instrument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ies, Fair Value</t>
        </is>
      </c>
      <c r="B16" s="5" t="n">
        <v>0</v>
      </c>
      <c r="C16" s="5" t="n">
        <v>0</v>
      </c>
    </row>
    <row r="17">
      <c r="A17" s="4" t="inlineStr">
        <is>
          <t>Other current liabilities | Economic (non-designated) hedges | 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 Fair Value</t>
        </is>
      </c>
      <c r="B19" s="6" t="n">
        <v>215</v>
      </c>
      <c r="C19" s="6" t="n">
        <v>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5</t>
        </is>
      </c>
      <c r="C2" s="2" t="inlineStr">
        <is>
          <t>Mar. 31, 2024</t>
        </is>
      </c>
    </row>
    <row r="3">
      <c r="A3" s="4" t="inlineStr">
        <is>
          <t>Designated as Hedging Instrument | 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incremental decreases</t>
        </is>
      </c>
      <c r="B5" s="6" t="n">
        <v>50</v>
      </c>
      <c r="C5" s="4" t="inlineStr">
        <is>
          <t xml:space="preserve"> </t>
        </is>
      </c>
    </row>
    <row r="6">
      <c r="A6" s="4" t="inlineStr">
        <is>
          <t>Economic (non-designated) hedges | 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ss on derivative not designed as hedging instrument</t>
        </is>
      </c>
      <c r="B8" s="8" t="n">
        <v>-4.2</v>
      </c>
      <c r="C8" s="8" t="n">
        <v>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the effect of cash flow hedge (Details) - Interest rate swap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Other Comprehensive (Loss) Income</t>
        </is>
      </c>
      <c r="B4" s="6" t="n">
        <v>-1078</v>
      </c>
      <c r="C4" s="6" t="n">
        <v>4557</v>
      </c>
    </row>
    <row r="5">
      <c r="A5" s="4" t="inlineStr">
        <is>
          <t>Interest expense, net | Reclassification out of Accumulated Other Comprehensive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lassified from Accumulated Other Comprehensive Loss into Income</t>
        </is>
      </c>
      <c r="B7" s="6" t="n">
        <v>1110</v>
      </c>
      <c r="C7" s="6" t="n">
        <v>26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88</v>
      </c>
      <c r="C4" s="9" t="n">
        <v>0.193</v>
      </c>
      <c r="D4" s="4" t="inlineStr">
        <is>
          <t xml:space="preserve"> </t>
        </is>
      </c>
    </row>
    <row r="5">
      <c r="A5" s="4" t="inlineStr">
        <is>
          <t>Liability for unrecognized tax benefits</t>
        </is>
      </c>
      <c r="B5" s="6" t="n">
        <v>36</v>
      </c>
      <c r="C5" s="4" t="inlineStr">
        <is>
          <t xml:space="preserve"> </t>
        </is>
      </c>
      <c r="D5" s="6" t="n">
        <v>36</v>
      </c>
    </row>
    <row r="6">
      <c r="A6" s="4" t="inlineStr">
        <is>
          <t>Settlement with taxing authority</t>
        </is>
      </c>
      <c r="B6" s="5" t="n">
        <v>44</v>
      </c>
      <c r="C6" s="4" t="inlineStr">
        <is>
          <t xml:space="preserve"> </t>
        </is>
      </c>
      <c r="D6" s="4" t="inlineStr">
        <is>
          <t xml:space="preserve"> </t>
        </is>
      </c>
    </row>
    <row r="7">
      <c r="A7" s="4" t="inlineStr">
        <is>
          <t>Interest accrued</t>
        </is>
      </c>
      <c r="B7" s="6" t="n">
        <v>13</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losses on accounts receivable</t>
        </is>
      </c>
      <c r="B3" s="6" t="n">
        <v>6371</v>
      </c>
      <c r="C3" s="6" t="n">
        <v>6238</v>
      </c>
    </row>
    <row r="4">
      <c r="A4" s="4" t="inlineStr">
        <is>
          <t>Accumulated depreciation and amortization</t>
        </is>
      </c>
      <c r="B4" s="6" t="n">
        <v>582286</v>
      </c>
      <c r="C4" s="6" t="n">
        <v>565119</v>
      </c>
    </row>
    <row r="5">
      <c r="A5" s="4" t="inlineStr">
        <is>
          <t>Common stock, par value (in dollar per share)</t>
        </is>
      </c>
      <c r="B5" s="6" t="n">
        <v>2</v>
      </c>
      <c r="C5" s="6" t="n">
        <v>2</v>
      </c>
    </row>
    <row r="6">
      <c r="A6" s="4" t="inlineStr">
        <is>
          <t>Common stock, authorized (shares)</t>
        </is>
      </c>
      <c r="B6" s="5" t="n">
        <v>200000</v>
      </c>
      <c r="C6" s="5" t="n">
        <v>200000</v>
      </c>
    </row>
    <row r="7">
      <c r="A7" s="4" t="inlineStr">
        <is>
          <t>Common stock, issued (shares)</t>
        </is>
      </c>
      <c r="B7" s="5" t="n">
        <v>77220</v>
      </c>
      <c r="C7" s="5" t="n">
        <v>77199</v>
      </c>
    </row>
    <row r="8">
      <c r="A8" s="4" t="inlineStr">
        <is>
          <t>Commons stock, outstanding (shares)</t>
        </is>
      </c>
      <c r="B8" s="5" t="n">
        <v>77220</v>
      </c>
      <c r="C8" s="5" t="n">
        <v>77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Calculation of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4982</v>
      </c>
      <c r="C4" s="6" t="n">
        <v>-21886</v>
      </c>
    </row>
    <row r="5">
      <c r="A5" s="4" t="inlineStr">
        <is>
          <t>Weighted average shares outstanding - basic</t>
        </is>
      </c>
      <c r="B5" s="5" t="n">
        <v>77272</v>
      </c>
      <c r="C5" s="5" t="n">
        <v>76319</v>
      </c>
    </row>
    <row r="6">
      <c r="A6" s="4" t="inlineStr">
        <is>
          <t>Dilutive shares</t>
        </is>
      </c>
      <c r="B6" s="5" t="n">
        <v>0</v>
      </c>
      <c r="C6" s="5" t="n">
        <v>0</v>
      </c>
    </row>
    <row r="7">
      <c r="A7" s="4" t="inlineStr">
        <is>
          <t>Weighted average shares outstanding - diluted</t>
        </is>
      </c>
      <c r="B7" s="5" t="n">
        <v>77272</v>
      </c>
      <c r="C7" s="5" t="n">
        <v>76319</v>
      </c>
    </row>
    <row r="8">
      <c r="A8" s="3" t="inlineStr">
        <is>
          <t>Basic loss per common share:</t>
        </is>
      </c>
      <c r="B8" s="4" t="inlineStr">
        <is>
          <t xml:space="preserve"> </t>
        </is>
      </c>
      <c r="C8" s="4" t="inlineStr">
        <is>
          <t xml:space="preserve"> </t>
        </is>
      </c>
    </row>
    <row r="9">
      <c r="A9" s="4" t="inlineStr">
        <is>
          <t>Net loss per common share, Basic (in dollars per share)</t>
        </is>
      </c>
      <c r="B9" s="7" t="n">
        <v>-0.32</v>
      </c>
      <c r="C9" s="7" t="n">
        <v>-0.29</v>
      </c>
    </row>
    <row r="10">
      <c r="A10" s="3" t="inlineStr">
        <is>
          <t>Diluted loss per common share:</t>
        </is>
      </c>
      <c r="B10" s="4" t="inlineStr">
        <is>
          <t xml:space="preserve"> </t>
        </is>
      </c>
      <c r="C10" s="4" t="inlineStr">
        <is>
          <t xml:space="preserve"> </t>
        </is>
      </c>
    </row>
    <row r="11">
      <c r="A11" s="4" t="inlineStr">
        <is>
          <t>Net loss per common share Diluted (in dollars per share)</t>
        </is>
      </c>
      <c r="B11" s="7" t="n">
        <v>-0.32</v>
      </c>
      <c r="C11" s="7" t="n">
        <v>-0.2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excluded from calculation of net loss Per diluted common share</t>
        </is>
      </c>
      <c r="B4" s="12" t="n">
        <v>1.8</v>
      </c>
      <c r="C4" s="12" t="n">
        <v>1.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Accumulated Other Comprehensive (Loss) Income By Component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586364</v>
      </c>
      <c r="C4" s="6" t="n">
        <v>945304</v>
      </c>
    </row>
    <row r="5">
      <c r="A5" s="4" t="inlineStr">
        <is>
          <t>Total other comprehensive income (loss), net of tax</t>
        </is>
      </c>
      <c r="B5" s="5" t="n">
        <v>5133</v>
      </c>
      <c r="C5" s="5" t="n">
        <v>-11619</v>
      </c>
    </row>
    <row r="6">
      <c r="A6" s="4" t="inlineStr">
        <is>
          <t>Ending balance</t>
        </is>
      </c>
      <c r="B6" s="5" t="n">
        <v>570979</v>
      </c>
      <c r="C6" s="5" t="n">
        <v>916006</v>
      </c>
    </row>
    <row r="7">
      <c r="A7" s="4" t="inlineStr">
        <is>
          <t>Retirement Plan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5770</v>
      </c>
      <c r="C9" s="5" t="n">
        <v>-5115</v>
      </c>
    </row>
    <row r="10">
      <c r="A10" s="4" t="inlineStr">
        <is>
          <t>Other comprehensive income (loss) before reclassifications</t>
        </is>
      </c>
      <c r="B10" s="5" t="n">
        <v>953</v>
      </c>
      <c r="C10" s="5" t="n">
        <v>234</v>
      </c>
    </row>
    <row r="11">
      <c r="A11" s="4" t="inlineStr">
        <is>
          <t>Income tax</t>
        </is>
      </c>
      <c r="B11" s="5" t="n">
        <v>-247</v>
      </c>
      <c r="C11" s="5" t="n">
        <v>-59</v>
      </c>
    </row>
    <row r="12">
      <c r="A12" s="4" t="inlineStr">
        <is>
          <t>Other comprehensive income (loss) before reclassifications, net of tax</t>
        </is>
      </c>
      <c r="B12" s="5" t="n">
        <v>706</v>
      </c>
      <c r="C12" s="5" t="n">
        <v>175</v>
      </c>
    </row>
    <row r="13">
      <c r="A13" s="4" t="inlineStr">
        <is>
          <t>Amounts reclassified from accumulated other comprehensive income (loss)</t>
        </is>
      </c>
      <c r="B13" s="5" t="n">
        <v>120</v>
      </c>
      <c r="C13" s="5" t="n">
        <v>81</v>
      </c>
    </row>
    <row r="14">
      <c r="A14" s="4" t="inlineStr">
        <is>
          <t>Income tax</t>
        </is>
      </c>
      <c r="B14" s="5" t="n">
        <v>-31</v>
      </c>
      <c r="C14" s="5" t="n">
        <v>-21</v>
      </c>
    </row>
    <row r="15">
      <c r="A15" s="4" t="inlineStr">
        <is>
          <t>Amounts reclassified from accumulated other comprehensive income (loss), net of tax</t>
        </is>
      </c>
      <c r="B15" s="5" t="n">
        <v>89</v>
      </c>
      <c r="C15" s="5" t="n">
        <v>60</v>
      </c>
    </row>
    <row r="16">
      <c r="A16" s="4" t="inlineStr">
        <is>
          <t>Total other comprehensive income (loss), net of tax</t>
        </is>
      </c>
      <c r="B16" s="5" t="n">
        <v>795</v>
      </c>
      <c r="C16" s="5" t="n">
        <v>235</v>
      </c>
    </row>
    <row r="17">
      <c r="A17" s="4" t="inlineStr">
        <is>
          <t>Ending balance</t>
        </is>
      </c>
      <c r="B17" s="5" t="n">
        <v>-4975</v>
      </c>
      <c r="C17" s="5" t="n">
        <v>-4880</v>
      </c>
    </row>
    <row r="18">
      <c r="A18" s="4" t="inlineStr">
        <is>
          <t>Currency Translation Adjustment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48099</v>
      </c>
      <c r="C20" s="5" t="n">
        <v>-32954</v>
      </c>
    </row>
    <row r="21">
      <c r="A21" s="4" t="inlineStr">
        <is>
          <t>Other comprehensive income (loss) before reclassifications</t>
        </is>
      </c>
      <c r="B21" s="5" t="n">
        <v>5957</v>
      </c>
      <c r="C21" s="5" t="n">
        <v>-13266</v>
      </c>
    </row>
    <row r="22">
      <c r="A22" s="4" t="inlineStr">
        <is>
          <t>Income tax</t>
        </is>
      </c>
      <c r="B22" s="5" t="n">
        <v>0</v>
      </c>
      <c r="C22" s="5" t="n">
        <v>0</v>
      </c>
    </row>
    <row r="23">
      <c r="A23" s="4" t="inlineStr">
        <is>
          <t>Other comprehensive income (loss) before reclassifications, net of tax</t>
        </is>
      </c>
      <c r="B23" s="5" t="n">
        <v>5957</v>
      </c>
      <c r="C23" s="5" t="n">
        <v>-13266</v>
      </c>
    </row>
    <row r="24">
      <c r="A24" s="4" t="inlineStr">
        <is>
          <t>Amounts reclassified from accumulated other comprehensive income (loss)</t>
        </is>
      </c>
      <c r="B24" s="5" t="n">
        <v>0</v>
      </c>
      <c r="C24" s="5" t="n">
        <v>0</v>
      </c>
    </row>
    <row r="25">
      <c r="A25" s="4" t="inlineStr">
        <is>
          <t>Income tax</t>
        </is>
      </c>
      <c r="B25" s="5" t="n">
        <v>0</v>
      </c>
      <c r="C25" s="5" t="n">
        <v>0</v>
      </c>
    </row>
    <row r="26">
      <c r="A26" s="4" t="inlineStr">
        <is>
          <t>Amounts reclassified from accumulated other comprehensive income (loss), net of tax</t>
        </is>
      </c>
      <c r="B26" s="5" t="n">
        <v>0</v>
      </c>
      <c r="C26" s="5" t="n">
        <v>0</v>
      </c>
    </row>
    <row r="27">
      <c r="A27" s="4" t="inlineStr">
        <is>
          <t>Total other comprehensive income (loss), net of tax</t>
        </is>
      </c>
      <c r="B27" s="5" t="n">
        <v>5957</v>
      </c>
      <c r="C27" s="5" t="n">
        <v>-13266</v>
      </c>
    </row>
    <row r="28">
      <c r="A28" s="4" t="inlineStr">
        <is>
          <t>Ending balance</t>
        </is>
      </c>
      <c r="B28" s="5" t="n">
        <v>-42142</v>
      </c>
      <c r="C28" s="5" t="n">
        <v>-46220</v>
      </c>
    </row>
    <row r="29">
      <c r="A29" s="4" t="inlineStr">
        <is>
          <t>Derivatives</t>
        </is>
      </c>
      <c r="B29" s="4" t="inlineStr">
        <is>
          <t xml:space="preserve"> </t>
        </is>
      </c>
      <c r="C29" s="4" t="inlineStr">
        <is>
          <t xml:space="preserve"> </t>
        </is>
      </c>
    </row>
    <row r="30">
      <c r="A30" s="3" t="inlineStr">
        <is>
          <t>Accumulated Other Comprehensive Income (Loss), Net of Tax [Roll Forward]</t>
        </is>
      </c>
      <c r="B30" s="4" t="inlineStr">
        <is>
          <t xml:space="preserve"> </t>
        </is>
      </c>
      <c r="C30" s="4" t="inlineStr">
        <is>
          <t xml:space="preserve"> </t>
        </is>
      </c>
    </row>
    <row r="31">
      <c r="A31" s="4" t="inlineStr">
        <is>
          <t>Beginning balance</t>
        </is>
      </c>
      <c r="B31" s="5" t="n">
        <v>4525</v>
      </c>
      <c r="C31" s="5" t="n">
        <v>6251</v>
      </c>
    </row>
    <row r="32">
      <c r="A32" s="4" t="inlineStr">
        <is>
          <t>Other comprehensive income (loss) before reclassifications</t>
        </is>
      </c>
      <c r="B32" s="5" t="n">
        <v>-1078</v>
      </c>
      <c r="C32" s="5" t="n">
        <v>4557</v>
      </c>
    </row>
    <row r="33">
      <c r="A33" s="4" t="inlineStr">
        <is>
          <t>Income tax</t>
        </is>
      </c>
      <c r="B33" s="5" t="n">
        <v>280</v>
      </c>
      <c r="C33" s="5" t="n">
        <v>-1185</v>
      </c>
    </row>
    <row r="34">
      <c r="A34" s="4" t="inlineStr">
        <is>
          <t>Other comprehensive income (loss) before reclassifications, net of tax</t>
        </is>
      </c>
      <c r="B34" s="5" t="n">
        <v>-798</v>
      </c>
      <c r="C34" s="5" t="n">
        <v>3372</v>
      </c>
    </row>
    <row r="35">
      <c r="A35" s="4" t="inlineStr">
        <is>
          <t>Amounts reclassified from accumulated other comprehensive income (loss)</t>
        </is>
      </c>
      <c r="B35" s="5" t="n">
        <v>-1110</v>
      </c>
      <c r="C35" s="5" t="n">
        <v>-2649</v>
      </c>
    </row>
    <row r="36">
      <c r="A36" s="4" t="inlineStr">
        <is>
          <t>Income tax</t>
        </is>
      </c>
      <c r="B36" s="5" t="n">
        <v>289</v>
      </c>
      <c r="C36" s="5" t="n">
        <v>689</v>
      </c>
    </row>
    <row r="37">
      <c r="A37" s="4" t="inlineStr">
        <is>
          <t>Amounts reclassified from accumulated other comprehensive income (loss), net of tax</t>
        </is>
      </c>
      <c r="B37" s="5" t="n">
        <v>-821</v>
      </c>
      <c r="C37" s="5" t="n">
        <v>-1960</v>
      </c>
    </row>
    <row r="38">
      <c r="A38" s="4" t="inlineStr">
        <is>
          <t>Total other comprehensive income (loss), net of tax</t>
        </is>
      </c>
      <c r="B38" s="5" t="n">
        <v>-1619</v>
      </c>
      <c r="C38" s="5" t="n">
        <v>1412</v>
      </c>
    </row>
    <row r="39">
      <c r="A39" s="4" t="inlineStr">
        <is>
          <t>Ending balance</t>
        </is>
      </c>
      <c r="B39" s="5" t="n">
        <v>2906</v>
      </c>
      <c r="C39" s="5" t="n">
        <v>7663</v>
      </c>
    </row>
    <row r="40">
      <c r="A40" s="4" t="inlineStr">
        <is>
          <t>Total</t>
        </is>
      </c>
      <c r="B40" s="4" t="inlineStr">
        <is>
          <t xml:space="preserve"> </t>
        </is>
      </c>
      <c r="C40" s="4" t="inlineStr">
        <is>
          <t xml:space="preserve"> </t>
        </is>
      </c>
    </row>
    <row r="41">
      <c r="A41" s="3" t="inlineStr">
        <is>
          <t>Accumulated Other Comprehensive Income (Loss), Net of Tax [Roll Forward]</t>
        </is>
      </c>
      <c r="B41" s="4" t="inlineStr">
        <is>
          <t xml:space="preserve"> </t>
        </is>
      </c>
      <c r="C41" s="4" t="inlineStr">
        <is>
          <t xml:space="preserve"> </t>
        </is>
      </c>
    </row>
    <row r="42">
      <c r="A42" s="4" t="inlineStr">
        <is>
          <t>Beginning balance</t>
        </is>
      </c>
      <c r="B42" s="5" t="n">
        <v>-49344</v>
      </c>
      <c r="C42" s="5" t="n">
        <v>-31818</v>
      </c>
    </row>
    <row r="43">
      <c r="A43" s="4" t="inlineStr">
        <is>
          <t>Other comprehensive income (loss) before reclassifications</t>
        </is>
      </c>
      <c r="B43" s="5" t="n">
        <v>5832</v>
      </c>
      <c r="C43" s="5" t="n">
        <v>-8475</v>
      </c>
    </row>
    <row r="44">
      <c r="A44" s="4" t="inlineStr">
        <is>
          <t>Income tax</t>
        </is>
      </c>
      <c r="B44" s="5" t="n">
        <v>33</v>
      </c>
      <c r="C44" s="5" t="n">
        <v>-1244</v>
      </c>
    </row>
    <row r="45">
      <c r="A45" s="4" t="inlineStr">
        <is>
          <t>Other comprehensive income (loss) before reclassifications, net of tax</t>
        </is>
      </c>
      <c r="B45" s="5" t="n">
        <v>5865</v>
      </c>
      <c r="C45" s="5" t="n">
        <v>-9719</v>
      </c>
    </row>
    <row r="46">
      <c r="A46" s="4" t="inlineStr">
        <is>
          <t>Amounts reclassified from accumulated other comprehensive income (loss)</t>
        </is>
      </c>
      <c r="B46" s="5" t="n">
        <v>-990</v>
      </c>
      <c r="C46" s="5" t="n">
        <v>-2568</v>
      </c>
    </row>
    <row r="47">
      <c r="A47" s="4" t="inlineStr">
        <is>
          <t>Income tax</t>
        </is>
      </c>
      <c r="B47" s="5" t="n">
        <v>258</v>
      </c>
      <c r="C47" s="5" t="n">
        <v>668</v>
      </c>
    </row>
    <row r="48">
      <c r="A48" s="4" t="inlineStr">
        <is>
          <t>Amounts reclassified from accumulated other comprehensive income (loss), net of tax</t>
        </is>
      </c>
      <c r="B48" s="5" t="n">
        <v>-732</v>
      </c>
      <c r="C48" s="5" t="n">
        <v>-1900</v>
      </c>
    </row>
    <row r="49">
      <c r="A49" s="4" t="inlineStr">
        <is>
          <t>Total other comprehensive income (loss), net of tax</t>
        </is>
      </c>
      <c r="B49" s="5" t="n">
        <v>5133</v>
      </c>
      <c r="C49" s="5" t="n">
        <v>-11619</v>
      </c>
    </row>
    <row r="50">
      <c r="A50" s="4" t="inlineStr">
        <is>
          <t>Ending balance</t>
        </is>
      </c>
      <c r="B50" s="6" t="n">
        <v>-44211</v>
      </c>
      <c r="C50" s="6" t="n">
        <v>-434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s) - USD ($) $ in Thousands</t>
        </is>
      </c>
      <c r="B1" s="2" t="inlineStr">
        <is>
          <t>3 Months Ended</t>
        </is>
      </c>
    </row>
    <row r="2">
      <c r="B2" s="2" t="inlineStr">
        <is>
          <t>Mar. 31, 2025</t>
        </is>
      </c>
      <c r="C2" s="2" t="inlineStr">
        <is>
          <t>Mar. 31, 2024</t>
        </is>
      </c>
    </row>
    <row r="3">
      <c r="A3" s="3" t="inlineStr">
        <is>
          <t>Financial information by segment</t>
        </is>
      </c>
      <c r="B3" s="4" t="inlineStr">
        <is>
          <t xml:space="preserve"> </t>
        </is>
      </c>
      <c r="C3" s="4" t="inlineStr">
        <is>
          <t xml:space="preserve"> </t>
        </is>
      </c>
    </row>
    <row r="4">
      <c r="A4" s="4" t="inlineStr">
        <is>
          <t>Net revenue</t>
        </is>
      </c>
      <c r="B4" s="6" t="n">
        <v>2632048</v>
      </c>
      <c r="C4" s="6" t="n">
        <v>2612680</v>
      </c>
    </row>
    <row r="5">
      <c r="A5" s="4" t="inlineStr">
        <is>
          <t>Cost of goods sold</t>
        </is>
      </c>
      <c r="B5" s="5" t="n">
        <v>2106035</v>
      </c>
      <c r="C5" s="5" t="n">
        <v>2077151</v>
      </c>
    </row>
    <row r="6">
      <c r="A6" s="4" t="inlineStr">
        <is>
          <t>Distribution, selling and administrative expenses</t>
        </is>
      </c>
      <c r="B6" s="5" t="n">
        <v>462352</v>
      </c>
      <c r="C6" s="5" t="n">
        <v>477613</v>
      </c>
    </row>
    <row r="7">
      <c r="A7" s="4" t="inlineStr">
        <is>
          <t>Other operating expense, net</t>
        </is>
      </c>
      <c r="B7" s="5" t="n">
        <v>2637</v>
      </c>
      <c r="C7" s="5" t="n">
        <v>551</v>
      </c>
    </row>
    <row r="8">
      <c r="A8" s="4" t="inlineStr">
        <is>
          <t>Operating income</t>
        </is>
      </c>
      <c r="B8" s="5" t="n">
        <v>124</v>
      </c>
      <c r="C8" s="5" t="n">
        <v>9696</v>
      </c>
    </row>
    <row r="9">
      <c r="A9" s="4" t="inlineStr">
        <is>
          <t>Acquisition-related charges and intangible amortization</t>
        </is>
      </c>
      <c r="B9" s="5" t="n">
        <v>-29674</v>
      </c>
      <c r="C9" s="5" t="n">
        <v>-20313</v>
      </c>
    </row>
    <row r="10">
      <c r="A10" s="4" t="inlineStr">
        <is>
          <t>Exit and realignment charges, net</t>
        </is>
      </c>
      <c r="B10" s="5" t="n">
        <v>-31226</v>
      </c>
      <c r="C10" s="5" t="n">
        <v>-27356</v>
      </c>
    </row>
    <row r="11">
      <c r="A11" s="4" t="inlineStr">
        <is>
          <t>Capital expenditures</t>
        </is>
      </c>
      <c r="B11" s="5" t="n">
        <v>64674</v>
      </c>
      <c r="C11" s="5" t="n">
        <v>49408</v>
      </c>
    </row>
    <row r="12">
      <c r="A12" s="4" t="inlineStr">
        <is>
          <t>Share-based compensation</t>
        </is>
      </c>
      <c r="B12" s="5" t="n">
        <v>6928</v>
      </c>
      <c r="C12" s="5" t="n">
        <v>6866</v>
      </c>
    </row>
    <row r="13">
      <c r="A13" s="4" t="inlineStr">
        <is>
          <t>Other share-based compensation</t>
        </is>
      </c>
      <c r="B13" s="5" t="n">
        <v>330</v>
      </c>
      <c r="C13" s="5" t="n">
        <v>690</v>
      </c>
    </row>
    <row r="14">
      <c r="A14" s="4" t="inlineStr">
        <is>
          <t>Depreciation and amortization</t>
        </is>
      </c>
      <c r="B14" s="5" t="n">
        <v>61153</v>
      </c>
      <c r="C14" s="5" t="n">
        <v>74095</v>
      </c>
    </row>
    <row r="15">
      <c r="A15" s="4" t="inlineStr">
        <is>
          <t>Intangible amortization</t>
        </is>
      </c>
      <c r="B15" s="5" t="n">
        <v>13785</v>
      </c>
      <c r="C15" s="5" t="n">
        <v>20289</v>
      </c>
    </row>
    <row r="16">
      <c r="A16" s="4" t="inlineStr">
        <is>
          <t>Other depreciation and amortization</t>
        </is>
      </c>
      <c r="B16" s="5" t="n">
        <v>1201</v>
      </c>
      <c r="C16" s="5" t="n">
        <v>5794</v>
      </c>
    </row>
    <row r="17">
      <c r="A17" s="4" t="inlineStr">
        <is>
          <t>Products &amp; Healthcare Services</t>
        </is>
      </c>
      <c r="B17" s="4" t="inlineStr">
        <is>
          <t xml:space="preserve"> </t>
        </is>
      </c>
      <c r="C17" s="4" t="inlineStr">
        <is>
          <t xml:space="preserve"> </t>
        </is>
      </c>
    </row>
    <row r="18">
      <c r="A18" s="3" t="inlineStr">
        <is>
          <t>Financial information by segment</t>
        </is>
      </c>
      <c r="B18" s="4" t="inlineStr">
        <is>
          <t xml:space="preserve"> </t>
        </is>
      </c>
      <c r="C18" s="4" t="inlineStr">
        <is>
          <t xml:space="preserve"> </t>
        </is>
      </c>
    </row>
    <row r="19">
      <c r="A19" s="4" t="inlineStr">
        <is>
          <t>Capital expenditures</t>
        </is>
      </c>
      <c r="B19" s="5" t="n">
        <v>17716</v>
      </c>
      <c r="C19" s="5" t="n">
        <v>8250</v>
      </c>
    </row>
    <row r="20">
      <c r="A20" s="4" t="inlineStr">
        <is>
          <t>Share-based compensation</t>
        </is>
      </c>
      <c r="B20" s="5" t="n">
        <v>4068</v>
      </c>
      <c r="C20" s="5" t="n">
        <v>4769</v>
      </c>
    </row>
    <row r="21">
      <c r="A21" s="4" t="inlineStr">
        <is>
          <t>Depreciation and amortization</t>
        </is>
      </c>
      <c r="B21" s="5" t="n">
        <v>10833</v>
      </c>
      <c r="C21" s="5" t="n">
        <v>11547</v>
      </c>
    </row>
    <row r="22">
      <c r="A22" s="4" t="inlineStr">
        <is>
          <t>Patient Direct</t>
        </is>
      </c>
      <c r="B22" s="4" t="inlineStr">
        <is>
          <t xml:space="preserve"> </t>
        </is>
      </c>
      <c r="C22" s="4" t="inlineStr">
        <is>
          <t xml:space="preserve"> </t>
        </is>
      </c>
    </row>
    <row r="23">
      <c r="A23" s="3" t="inlineStr">
        <is>
          <t>Financial information by segment</t>
        </is>
      </c>
      <c r="B23" s="4" t="inlineStr">
        <is>
          <t xml:space="preserve"> </t>
        </is>
      </c>
      <c r="C23" s="4" t="inlineStr">
        <is>
          <t xml:space="preserve"> </t>
        </is>
      </c>
    </row>
    <row r="24">
      <c r="A24" s="4" t="inlineStr">
        <is>
          <t>Capital expenditures</t>
        </is>
      </c>
      <c r="B24" s="5" t="n">
        <v>46958</v>
      </c>
      <c r="C24" s="5" t="n">
        <v>41158</v>
      </c>
    </row>
    <row r="25">
      <c r="A25" s="4" t="inlineStr">
        <is>
          <t>Share-based compensation</t>
        </is>
      </c>
      <c r="B25" s="5" t="n">
        <v>2530</v>
      </c>
      <c r="C25" s="5" t="n">
        <v>1407</v>
      </c>
    </row>
    <row r="26">
      <c r="A26" s="4" t="inlineStr">
        <is>
          <t>Depreciation and amortization</t>
        </is>
      </c>
      <c r="B26" s="5" t="n">
        <v>35334</v>
      </c>
      <c r="C26" s="5" t="n">
        <v>36465</v>
      </c>
    </row>
    <row r="27">
      <c r="A27" s="4" t="inlineStr">
        <is>
          <t>Operating Segments</t>
        </is>
      </c>
      <c r="B27" s="4" t="inlineStr">
        <is>
          <t xml:space="preserve"> </t>
        </is>
      </c>
      <c r="C27" s="4" t="inlineStr">
        <is>
          <t xml:space="preserve"> </t>
        </is>
      </c>
    </row>
    <row r="28">
      <c r="A28" s="3" t="inlineStr">
        <is>
          <t>Financial information by segment</t>
        </is>
      </c>
      <c r="B28" s="4" t="inlineStr">
        <is>
          <t xml:space="preserve"> </t>
        </is>
      </c>
      <c r="C28" s="4" t="inlineStr">
        <is>
          <t xml:space="preserve"> </t>
        </is>
      </c>
    </row>
    <row r="29">
      <c r="A29" s="4" t="inlineStr">
        <is>
          <t>Net revenue</t>
        </is>
      </c>
      <c r="B29" s="5" t="n">
        <v>2632048</v>
      </c>
      <c r="C29" s="5" t="n">
        <v>2612680</v>
      </c>
    </row>
    <row r="30">
      <c r="A30" s="4" t="inlineStr">
        <is>
          <t>Operating income</t>
        </is>
      </c>
      <c r="B30" s="5" t="n">
        <v>61294</v>
      </c>
      <c r="C30" s="5" t="n">
        <v>57365</v>
      </c>
    </row>
    <row r="31">
      <c r="A31" s="4" t="inlineStr">
        <is>
          <t>Operating Segments | Products &amp; Healthcare Services</t>
        </is>
      </c>
      <c r="B31" s="4" t="inlineStr">
        <is>
          <t xml:space="preserve"> </t>
        </is>
      </c>
      <c r="C31" s="4" t="inlineStr">
        <is>
          <t xml:space="preserve"> </t>
        </is>
      </c>
    </row>
    <row r="32">
      <c r="A32" s="3" t="inlineStr">
        <is>
          <t>Financial information by segment</t>
        </is>
      </c>
      <c r="B32" s="4" t="inlineStr">
        <is>
          <t xml:space="preserve"> </t>
        </is>
      </c>
      <c r="C32" s="4" t="inlineStr">
        <is>
          <t xml:space="preserve"> </t>
        </is>
      </c>
    </row>
    <row r="33">
      <c r="A33" s="4" t="inlineStr">
        <is>
          <t>Net revenue</t>
        </is>
      </c>
      <c r="B33" s="5" t="n">
        <v>1958164</v>
      </c>
      <c r="C33" s="5" t="n">
        <v>1974837</v>
      </c>
    </row>
    <row r="34">
      <c r="A34" s="4" t="inlineStr">
        <is>
          <t>Cost of goods sold</t>
        </is>
      </c>
      <c r="B34" s="5" t="n">
        <v>1751393</v>
      </c>
      <c r="C34" s="5" t="n">
        <v>1738900</v>
      </c>
    </row>
    <row r="35">
      <c r="A35" s="4" t="inlineStr">
        <is>
          <t>Distribution, selling and administrative expenses</t>
        </is>
      </c>
      <c r="B35" s="5" t="n">
        <v>203517</v>
      </c>
      <c r="C35" s="5" t="n">
        <v>224081</v>
      </c>
    </row>
    <row r="36">
      <c r="A36" s="4" t="inlineStr">
        <is>
          <t>Other operating expense, net</t>
        </is>
      </c>
      <c r="B36" s="5" t="n">
        <v>2101</v>
      </c>
      <c r="C36" s="5" t="n">
        <v>370</v>
      </c>
    </row>
    <row r="37">
      <c r="A37" s="4" t="inlineStr">
        <is>
          <t>Operating income</t>
        </is>
      </c>
      <c r="B37" s="5" t="n">
        <v>1153</v>
      </c>
      <c r="C37" s="5" t="n">
        <v>11486</v>
      </c>
    </row>
    <row r="38">
      <c r="A38" s="4" t="inlineStr">
        <is>
          <t>Operating Segments | Patient Direct</t>
        </is>
      </c>
      <c r="B38" s="4" t="inlineStr">
        <is>
          <t xml:space="preserve"> </t>
        </is>
      </c>
      <c r="C38" s="4" t="inlineStr">
        <is>
          <t xml:space="preserve"> </t>
        </is>
      </c>
    </row>
    <row r="39">
      <c r="A39" s="3" t="inlineStr">
        <is>
          <t>Financial information by segment</t>
        </is>
      </c>
      <c r="B39" s="4" t="inlineStr">
        <is>
          <t xml:space="preserve"> </t>
        </is>
      </c>
      <c r="C39" s="4" t="inlineStr">
        <is>
          <t xml:space="preserve"> </t>
        </is>
      </c>
    </row>
    <row r="40">
      <c r="A40" s="4" t="inlineStr">
        <is>
          <t>Net revenue</t>
        </is>
      </c>
      <c r="B40" s="5" t="n">
        <v>673884</v>
      </c>
      <c r="C40" s="5" t="n">
        <v>637843</v>
      </c>
    </row>
    <row r="41">
      <c r="A41" s="4" t="inlineStr">
        <is>
          <t>Cost of goods sold</t>
        </is>
      </c>
      <c r="B41" s="5" t="n">
        <v>354642</v>
      </c>
      <c r="C41" s="5" t="n">
        <v>338251</v>
      </c>
    </row>
    <row r="42">
      <c r="A42" s="4" t="inlineStr">
        <is>
          <t>Distribution, selling and administrative expenses</t>
        </is>
      </c>
      <c r="B42" s="5" t="n">
        <v>258835</v>
      </c>
      <c r="C42" s="5" t="n">
        <v>253532</v>
      </c>
    </row>
    <row r="43">
      <c r="A43" s="4" t="inlineStr">
        <is>
          <t>Other operating expense, net</t>
        </is>
      </c>
      <c r="B43" s="5" t="n">
        <v>266</v>
      </c>
      <c r="C43" s="5" t="n">
        <v>181</v>
      </c>
    </row>
    <row r="44">
      <c r="A44" s="4" t="inlineStr">
        <is>
          <t>Operating income</t>
        </is>
      </c>
      <c r="B44" s="5" t="n">
        <v>60141</v>
      </c>
      <c r="C44" s="5" t="n">
        <v>45879</v>
      </c>
    </row>
    <row r="45">
      <c r="A45" s="4" t="inlineStr">
        <is>
          <t>Segment Reconciling Items</t>
        </is>
      </c>
      <c r="B45" s="4" t="inlineStr">
        <is>
          <t xml:space="preserve"> </t>
        </is>
      </c>
      <c r="C45" s="4" t="inlineStr">
        <is>
          <t xml:space="preserve"> </t>
        </is>
      </c>
    </row>
    <row r="46">
      <c r="A46" s="3" t="inlineStr">
        <is>
          <t>Financial information by segment</t>
        </is>
      </c>
      <c r="B46" s="4" t="inlineStr">
        <is>
          <t xml:space="preserve"> </t>
        </is>
      </c>
      <c r="C46" s="4" t="inlineStr">
        <is>
          <t xml:space="preserve"> </t>
        </is>
      </c>
    </row>
    <row r="47">
      <c r="A47" s="4" t="inlineStr">
        <is>
          <t>Acquisition-related charges and intangible amortization</t>
        </is>
      </c>
      <c r="B47" s="5" t="n">
        <v>-29674</v>
      </c>
      <c r="C47" s="5" t="n">
        <v>-20313</v>
      </c>
    </row>
    <row r="48">
      <c r="A48" s="4" t="inlineStr">
        <is>
          <t>Exit and realignment charges, net</t>
        </is>
      </c>
      <c r="B48" s="5" t="n">
        <v>-31226</v>
      </c>
      <c r="C48" s="6" t="n">
        <v>-27356</v>
      </c>
    </row>
    <row r="49">
      <c r="A49" s="4" t="inlineStr">
        <is>
          <t>Litigation and related charges</t>
        </is>
      </c>
      <c r="B49" s="6" t="n">
        <v>-270</v>
      </c>
      <c r="C4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Cash and cash equivalents</t>
        </is>
      </c>
      <c r="B3" s="6" t="n">
        <v>59436</v>
      </c>
      <c r="C3" s="6" t="n">
        <v>49382</v>
      </c>
    </row>
    <row r="4">
      <c r="A4" s="4" t="inlineStr">
        <is>
          <t>Consolidated total assets</t>
        </is>
      </c>
      <c r="B4" s="5" t="n">
        <v>4856424</v>
      </c>
      <c r="C4" s="5" t="n">
        <v>4656156</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onsolidated total assets</t>
        </is>
      </c>
      <c r="B7" s="5" t="n">
        <v>4796988</v>
      </c>
      <c r="C7" s="5" t="n">
        <v>4606774</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onsolidated total assets</t>
        </is>
      </c>
      <c r="B10" s="5" t="n">
        <v>2630037</v>
      </c>
      <c r="C10" s="5" t="n">
        <v>2429513</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onsolidated total assets</t>
        </is>
      </c>
      <c r="B13" s="6" t="n">
        <v>2166951</v>
      </c>
      <c r="C13" s="6" t="n">
        <v>2177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Narrative (Details) - USD ($) $ in Millions</t>
        </is>
      </c>
      <c r="B1" s="2" t="inlineStr">
        <is>
          <t>3 Months Ended</t>
        </is>
      </c>
    </row>
    <row r="2">
      <c r="B2" s="2" t="inlineStr">
        <is>
          <t>Mar. 31, 2025</t>
        </is>
      </c>
      <c r="C2" s="2" t="inlineStr">
        <is>
          <t>Mar. 31, 2024</t>
        </is>
      </c>
    </row>
    <row r="3">
      <c r="A3" s="4" t="inlineStr">
        <is>
          <t>Products &amp; Healthcare Services</t>
        </is>
      </c>
      <c r="B3" s="4" t="inlineStr">
        <is>
          <t xml:space="preserve"> </t>
        </is>
      </c>
      <c r="C3" s="4" t="inlineStr">
        <is>
          <t xml:space="preserve"> </t>
        </is>
      </c>
    </row>
    <row r="4">
      <c r="A4" s="3" t="inlineStr">
        <is>
          <t>Segment Reporting, Revenue Reconciling Item [Line Items]</t>
        </is>
      </c>
      <c r="B4" s="4" t="inlineStr">
        <is>
          <t xml:space="preserve"> </t>
        </is>
      </c>
      <c r="C4" s="4" t="inlineStr">
        <is>
          <t xml:space="preserve"> </t>
        </is>
      </c>
    </row>
    <row r="5">
      <c r="A5" s="4" t="inlineStr">
        <is>
          <t>Non-cash adjustments to merchandise inventory</t>
        </is>
      </c>
      <c r="B5" s="8" t="n">
        <v>8.6</v>
      </c>
      <c r="C5" s="8" t="n">
        <v>5.4</v>
      </c>
    </row>
    <row r="6">
      <c r="A6" s="4" t="inlineStr">
        <is>
          <t>Inventory valuation adjustments</t>
        </is>
      </c>
      <c r="B6" s="12" t="n">
        <v>1.6</v>
      </c>
      <c r="C6" s="12" t="n">
        <v>6.4</v>
      </c>
    </row>
    <row r="7">
      <c r="A7" s="4" t="inlineStr">
        <is>
          <t>Patient Direct</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Net book value of sales and dispositions</t>
        </is>
      </c>
      <c r="B9" s="6" t="n">
        <v>12</v>
      </c>
      <c r="C9" s="8" t="n">
        <v>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Geographical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Consolidated net revenue</t>
        </is>
      </c>
      <c r="B4" s="6" t="n">
        <v>2632048</v>
      </c>
      <c r="C4" s="6" t="n">
        <v>261268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solidated net revenue</t>
        </is>
      </c>
      <c r="B7" s="5" t="n">
        <v>2580716</v>
      </c>
      <c r="C7" s="5" t="n">
        <v>2550610</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solidated net revenue</t>
        </is>
      </c>
      <c r="B10" s="6" t="n">
        <v>51332</v>
      </c>
      <c r="C10" s="6" t="n">
        <v>6207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Legal Proceedings (Details) - Rotech Healthcare Holdings Inc $ in Millions</t>
        </is>
      </c>
      <c r="B1" s="2" t="inlineStr">
        <is>
          <t>Jul. 22, 2024 USD ($)</t>
        </is>
      </c>
    </row>
    <row r="2">
      <c r="A2" s="3" t="inlineStr">
        <is>
          <t>Other Commitments [Line Items]</t>
        </is>
      </c>
      <c r="B2" s="4" t="inlineStr">
        <is>
          <t xml:space="preserve"> </t>
        </is>
      </c>
    </row>
    <row r="3">
      <c r="A3" s="4" t="inlineStr">
        <is>
          <t>Payments to acquire business in cash</t>
        </is>
      </c>
      <c r="B3" s="6" t="n">
        <v>1360</v>
      </c>
    </row>
    <row r="4">
      <c r="A4" s="4" t="inlineStr">
        <is>
          <t>Business combination, anticipated tax benefits</t>
        </is>
      </c>
      <c r="B4" s="5" t="n">
        <v>40</v>
      </c>
    </row>
    <row r="5">
      <c r="A5" s="4" t="inlineStr">
        <is>
          <t>Business combination, estimated consideration to be transferred</t>
        </is>
      </c>
      <c r="B5" s="5" t="n">
        <v>1320</v>
      </c>
    </row>
    <row r="6">
      <c r="A6" s="4" t="inlineStr">
        <is>
          <t>Business combination, termination fee</t>
        </is>
      </c>
      <c r="B6" s="6" t="n">
        <v>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Details) - USD ($) $ / shares in Units, $ in Thousands, shares in Millions</t>
        </is>
      </c>
      <c r="C1" s="2" t="inlineStr">
        <is>
          <t>3 Months Ended</t>
        </is>
      </c>
    </row>
    <row r="2">
      <c r="B2" s="2" t="inlineStr">
        <is>
          <t>Feb. 26, 2025</t>
        </is>
      </c>
      <c r="C2" s="2" t="inlineStr">
        <is>
          <t>Mar. 31, 2025</t>
        </is>
      </c>
    </row>
    <row r="3">
      <c r="A3" s="3" t="inlineStr">
        <is>
          <t>Equity [Abstract]</t>
        </is>
      </c>
      <c r="B3" s="4" t="inlineStr">
        <is>
          <t xml:space="preserve"> </t>
        </is>
      </c>
      <c r="C3" s="4" t="inlineStr">
        <is>
          <t xml:space="preserve"> </t>
        </is>
      </c>
    </row>
    <row r="4">
      <c r="A4" s="4" t="inlineStr">
        <is>
          <t>Share repurchase program authorized amount</t>
        </is>
      </c>
      <c r="B4" s="6" t="n">
        <v>100000</v>
      </c>
      <c r="C4" s="4" t="inlineStr">
        <is>
          <t xml:space="preserve"> </t>
        </is>
      </c>
    </row>
    <row r="5">
      <c r="A5" s="4" t="inlineStr">
        <is>
          <t>Stock repurchase program, period in force</t>
        </is>
      </c>
      <c r="B5" s="4" t="inlineStr">
        <is>
          <t>24 months</t>
        </is>
      </c>
      <c r="C5" s="4" t="inlineStr">
        <is>
          <t xml:space="preserve"> </t>
        </is>
      </c>
    </row>
    <row r="6">
      <c r="A6" s="4" t="inlineStr">
        <is>
          <t>Shares repurchased and retired (in shares)</t>
        </is>
      </c>
      <c r="B6" s="4" t="inlineStr">
        <is>
          <t xml:space="preserve"> </t>
        </is>
      </c>
      <c r="C6" s="12" t="n">
        <v>0.2</v>
      </c>
    </row>
    <row r="7">
      <c r="A7" s="4" t="inlineStr">
        <is>
          <t>Shares repurchased and retired</t>
        </is>
      </c>
      <c r="B7" s="4" t="inlineStr">
        <is>
          <t xml:space="preserve"> </t>
        </is>
      </c>
      <c r="C7" s="6" t="n">
        <v>1503</v>
      </c>
    </row>
    <row r="8">
      <c r="A8" s="4" t="inlineStr">
        <is>
          <t>Average price per share</t>
        </is>
      </c>
      <c r="B8" s="4" t="inlineStr">
        <is>
          <t xml:space="preserve"> </t>
        </is>
      </c>
      <c r="C8" s="7" t="n">
        <v>8.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4982</v>
      </c>
      <c r="C4" s="6" t="n">
        <v>-21886</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61153</v>
      </c>
      <c r="C6" s="5" t="n">
        <v>74095</v>
      </c>
    </row>
    <row r="7">
      <c r="A7" s="4" t="inlineStr">
        <is>
          <t>Share-based compensation expense</t>
        </is>
      </c>
      <c r="B7" s="5" t="n">
        <v>6928</v>
      </c>
      <c r="C7" s="5" t="n">
        <v>6866</v>
      </c>
    </row>
    <row r="8">
      <c r="A8" s="4" t="inlineStr">
        <is>
          <t>Deferred income tax benefit</t>
        </is>
      </c>
      <c r="B8" s="5" t="n">
        <v>-6240</v>
      </c>
      <c r="C8" s="5" t="n">
        <v>-3659</v>
      </c>
    </row>
    <row r="9">
      <c r="A9" s="4" t="inlineStr">
        <is>
          <t>Changes in operating lease right-of-use assets and lease liabilities</t>
        </is>
      </c>
      <c r="B9" s="5" t="n">
        <v>14452</v>
      </c>
      <c r="C9" s="5" t="n">
        <v>1139</v>
      </c>
    </row>
    <row r="10">
      <c r="A10" s="4" t="inlineStr">
        <is>
          <t>Gain from sale and dispositions of patient service equipment, property and equipment</t>
        </is>
      </c>
      <c r="B10" s="5" t="n">
        <v>-5353</v>
      </c>
      <c r="C10" s="5" t="n">
        <v>-15619</v>
      </c>
    </row>
    <row r="11">
      <c r="A11" s="3" t="inlineStr">
        <is>
          <t>Changes in operating assets and liabilities:</t>
        </is>
      </c>
      <c r="B11" s="4" t="inlineStr">
        <is>
          <t xml:space="preserve"> </t>
        </is>
      </c>
      <c r="C11" s="4" t="inlineStr">
        <is>
          <t xml:space="preserve"> </t>
        </is>
      </c>
    </row>
    <row r="12">
      <c r="A12" s="4" t="inlineStr">
        <is>
          <t>Accounts receivable, net</t>
        </is>
      </c>
      <c r="B12" s="5" t="n">
        <v>111613</v>
      </c>
      <c r="C12" s="5" t="n">
        <v>-74963</v>
      </c>
    </row>
    <row r="13">
      <c r="A13" s="4" t="inlineStr">
        <is>
          <t>Merchandise inventories</t>
        </is>
      </c>
      <c r="B13" s="5" t="n">
        <v>-274589</v>
      </c>
      <c r="C13" s="5" t="n">
        <v>-35412</v>
      </c>
    </row>
    <row r="14">
      <c r="A14" s="4" t="inlineStr">
        <is>
          <t>Accounts payable</t>
        </is>
      </c>
      <c r="B14" s="5" t="n">
        <v>157668</v>
      </c>
      <c r="C14" s="5" t="n">
        <v>52926</v>
      </c>
    </row>
    <row r="15">
      <c r="A15" s="4" t="inlineStr">
        <is>
          <t>Net change in other assets and liabilities</t>
        </is>
      </c>
      <c r="B15" s="5" t="n">
        <v>-76476</v>
      </c>
      <c r="C15" s="5" t="n">
        <v>-39617</v>
      </c>
    </row>
    <row r="16">
      <c r="A16" s="4" t="inlineStr">
        <is>
          <t>Other, net</t>
        </is>
      </c>
      <c r="B16" s="5" t="n">
        <v>760</v>
      </c>
      <c r="C16" s="5" t="n">
        <v>3168</v>
      </c>
    </row>
    <row r="17">
      <c r="A17" s="4" t="inlineStr">
        <is>
          <t>Cash used for operating activities</t>
        </is>
      </c>
      <c r="B17" s="5" t="n">
        <v>-35066</v>
      </c>
      <c r="C17" s="5" t="n">
        <v>-52962</v>
      </c>
    </row>
    <row r="18">
      <c r="A18" s="3" t="inlineStr">
        <is>
          <t>Investing activities:</t>
        </is>
      </c>
      <c r="B18" s="4" t="inlineStr">
        <is>
          <t xml:space="preserve"> </t>
        </is>
      </c>
      <c r="C18" s="4" t="inlineStr">
        <is>
          <t xml:space="preserve"> </t>
        </is>
      </c>
    </row>
    <row r="19">
      <c r="A19" s="4" t="inlineStr">
        <is>
          <t>Acquisition, net of cash acquired</t>
        </is>
      </c>
      <c r="B19" s="5" t="n">
        <v>-55697</v>
      </c>
      <c r="C19" s="5" t="n">
        <v>-45997</v>
      </c>
    </row>
    <row r="20">
      <c r="A20" s="4" t="inlineStr">
        <is>
          <t>Proceeds from sale of property and equipment</t>
        </is>
      </c>
      <c r="B20" s="5" t="n">
        <v>16884</v>
      </c>
      <c r="C20" s="5" t="n">
        <v>49538</v>
      </c>
    </row>
    <row r="21">
      <c r="A21" s="4" t="inlineStr">
        <is>
          <t>Additions to computer software</t>
        </is>
      </c>
      <c r="B21" s="5" t="n">
        <v>-8977</v>
      </c>
      <c r="C21" s="5" t="n">
        <v>-3411</v>
      </c>
    </row>
    <row r="22">
      <c r="A22" s="4" t="inlineStr">
        <is>
          <t>Other, net</t>
        </is>
      </c>
      <c r="B22" s="5" t="n">
        <v>-410</v>
      </c>
      <c r="C22" s="5" t="n">
        <v>-2000</v>
      </c>
    </row>
    <row r="23">
      <c r="A23" s="4" t="inlineStr">
        <is>
          <t>Cash used for investing activities</t>
        </is>
      </c>
      <c r="B23" s="5" t="n">
        <v>-48200</v>
      </c>
      <c r="C23" s="5" t="n">
        <v>-1870</v>
      </c>
    </row>
    <row r="24">
      <c r="A24" s="3" t="inlineStr">
        <is>
          <t>Financing activities:</t>
        </is>
      </c>
      <c r="B24" s="4" t="inlineStr">
        <is>
          <t xml:space="preserve"> </t>
        </is>
      </c>
      <c r="C24" s="4" t="inlineStr">
        <is>
          <t xml:space="preserve"> </t>
        </is>
      </c>
    </row>
    <row r="25">
      <c r="A25" s="4" t="inlineStr">
        <is>
          <t>Borrowings under amended Receivables Financing Agreement</t>
        </is>
      </c>
      <c r="B25" s="5" t="n">
        <v>0</v>
      </c>
      <c r="C25" s="5" t="n">
        <v>205000</v>
      </c>
    </row>
    <row r="26">
      <c r="A26" s="4" t="inlineStr">
        <is>
          <t>Repayments under amended Receivables Financing Agreement</t>
        </is>
      </c>
      <c r="B26" s="5" t="n">
        <v>0</v>
      </c>
      <c r="C26" s="5" t="n">
        <v>-139300</v>
      </c>
    </row>
    <row r="27">
      <c r="A27" s="4" t="inlineStr">
        <is>
          <t>Borrowings under Revolving Credit Facility</t>
        </is>
      </c>
      <c r="B27" s="5" t="n">
        <v>776984</v>
      </c>
      <c r="C27" s="5" t="n">
        <v>0</v>
      </c>
    </row>
    <row r="28">
      <c r="A28" s="4" t="inlineStr">
        <is>
          <t>Repayments under Revolving Credit Facility</t>
        </is>
      </c>
      <c r="B28" s="5" t="n">
        <v>-679484</v>
      </c>
      <c r="C28" s="5" t="n">
        <v>0</v>
      </c>
    </row>
    <row r="29">
      <c r="A29" s="4" t="inlineStr">
        <is>
          <t>Repayments of term loans</t>
        </is>
      </c>
      <c r="B29" s="5" t="n">
        <v>0</v>
      </c>
      <c r="C29" s="5" t="n">
        <v>-4625</v>
      </c>
    </row>
    <row r="30">
      <c r="A30" s="4" t="inlineStr">
        <is>
          <t>Repurchase of common stock</t>
        </is>
      </c>
      <c r="B30" s="5" t="n">
        <v>-1503</v>
      </c>
      <c r="C30" s="5" t="n">
        <v>0</v>
      </c>
    </row>
    <row r="31">
      <c r="A31" s="4" t="inlineStr">
        <is>
          <t>Other, net</t>
        </is>
      </c>
      <c r="B31" s="5" t="n">
        <v>-3219</v>
      </c>
      <c r="C31" s="5" t="n">
        <v>-7755</v>
      </c>
    </row>
    <row r="32">
      <c r="A32" s="4" t="inlineStr">
        <is>
          <t>Cash provided by financing activities</t>
        </is>
      </c>
      <c r="B32" s="5" t="n">
        <v>92778</v>
      </c>
      <c r="C32" s="5" t="n">
        <v>53320</v>
      </c>
    </row>
    <row r="33">
      <c r="A33" s="4" t="inlineStr">
        <is>
          <t>Effect of exchange rate changes on cash, cash equivalents and restricted cash</t>
        </is>
      </c>
      <c r="B33" s="5" t="n">
        <v>542</v>
      </c>
      <c r="C33" s="5" t="n">
        <v>-618</v>
      </c>
    </row>
    <row r="34">
      <c r="A34" s="4" t="inlineStr">
        <is>
          <t>Net increase (decrease) in cash, cash equivalents and restricted cash</t>
        </is>
      </c>
      <c r="B34" s="5" t="n">
        <v>10054</v>
      </c>
      <c r="C34" s="5" t="n">
        <v>-2130</v>
      </c>
    </row>
    <row r="35">
      <c r="A35" s="4" t="inlineStr">
        <is>
          <t>Cash, cash equivalents and restricted cash at beginning of period</t>
        </is>
      </c>
      <c r="B35" s="5" t="n">
        <v>49382</v>
      </c>
      <c r="C35" s="5" t="n">
        <v>272924</v>
      </c>
    </row>
    <row r="36">
      <c r="A36" s="4" t="inlineStr">
        <is>
          <t>Cash, cash equivalents and restricted cash at end of period</t>
        </is>
      </c>
      <c r="B36" s="5" t="n">
        <v>59436</v>
      </c>
      <c r="C36" s="5" t="n">
        <v>270794</v>
      </c>
    </row>
    <row r="37">
      <c r="A37" s="3" t="inlineStr">
        <is>
          <t>Supplemental disclosure of cash flow information:</t>
        </is>
      </c>
      <c r="B37" s="4" t="inlineStr">
        <is>
          <t xml:space="preserve"> </t>
        </is>
      </c>
      <c r="C37" s="4" t="inlineStr">
        <is>
          <t xml:space="preserve"> </t>
        </is>
      </c>
    </row>
    <row r="38">
      <c r="A38" s="4" t="inlineStr">
        <is>
          <t>Income taxes paid, net</t>
        </is>
      </c>
      <c r="B38" s="5" t="n">
        <v>125</v>
      </c>
      <c r="C38" s="5" t="n">
        <v>2365</v>
      </c>
    </row>
    <row r="39">
      <c r="A39" s="4" t="inlineStr">
        <is>
          <t>Interest paid</t>
        </is>
      </c>
      <c r="B39" s="5" t="n">
        <v>27487</v>
      </c>
      <c r="C39" s="5" t="n">
        <v>18211</v>
      </c>
    </row>
    <row r="40">
      <c r="A40" s="3" t="inlineStr">
        <is>
          <t>Noncash investing activity:</t>
        </is>
      </c>
      <c r="B40" s="4" t="inlineStr">
        <is>
          <t xml:space="preserve"> </t>
        </is>
      </c>
      <c r="C40" s="4" t="inlineStr">
        <is>
          <t xml:space="preserve"> </t>
        </is>
      </c>
    </row>
    <row r="41">
      <c r="A41" s="4" t="inlineStr">
        <is>
          <t>Unpaid purchases of property and equipment and computer software at end of period</t>
        </is>
      </c>
      <c r="B41" s="6" t="n">
        <v>81085</v>
      </c>
      <c r="C41" s="6" t="n">
        <v>693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cured Notes due 2030 (the New Notes) - Senior Notes $ in Billions</t>
        </is>
      </c>
      <c r="B1" s="2" t="inlineStr">
        <is>
          <t>Apr. 04, 2025 USD ($)</t>
        </is>
      </c>
    </row>
    <row r="2">
      <c r="A2" s="3" t="inlineStr">
        <is>
          <t>Subsequent Event [Line Items]</t>
        </is>
      </c>
      <c r="B2" s="4" t="inlineStr">
        <is>
          <t xml:space="preserve"> </t>
        </is>
      </c>
    </row>
    <row r="3">
      <c r="A3" s="4" t="inlineStr">
        <is>
          <t>Face amount</t>
        </is>
      </c>
      <c r="B3" s="6" t="n">
        <v>1</v>
      </c>
    </row>
    <row r="4">
      <c r="A4" s="4" t="inlineStr">
        <is>
          <t>Interest rate of debt</t>
        </is>
      </c>
      <c r="B4" s="11" t="n">
        <v>0.1</v>
      </c>
    </row>
    <row r="5">
      <c r="A5" s="4" t="inlineStr">
        <is>
          <t>Special mandatory redemption price (as a percent)</t>
        </is>
      </c>
      <c r="B5" s="11"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7" customWidth="1" min="5" max="5"/>
    <col width="13" customWidth="1" min="6" max="6"/>
  </cols>
  <sheetData>
    <row r="1">
      <c r="A1" s="1" t="inlineStr">
        <is>
          <t>Condensed Consolidated Statements of Changes in Equity - USD ($) shares in Thousands, $ in Thousands</t>
        </is>
      </c>
      <c r="B1" s="2" t="inlineStr">
        <is>
          <t>Common Stock</t>
        </is>
      </c>
      <c r="C1" s="2" t="inlineStr">
        <is>
          <t>Paid-In Capital</t>
        </is>
      </c>
      <c r="D1" s="2" t="inlineStr">
        <is>
          <t>Retained Earnings</t>
        </is>
      </c>
      <c r="E1" s="2" t="inlineStr">
        <is>
          <t>Accumulated Other Comprehensive Loss</t>
        </is>
      </c>
      <c r="F1" s="2" t="inlineStr">
        <is>
          <t>Total</t>
        </is>
      </c>
    </row>
    <row r="2">
      <c r="A2" s="4" t="inlineStr">
        <is>
          <t>Beginning balance (in shares) at Dec. 31, 2023</t>
        </is>
      </c>
      <c r="B2" s="5" t="n">
        <v>76546</v>
      </c>
      <c r="C2" s="4" t="inlineStr">
        <is>
          <t xml:space="preserve"> </t>
        </is>
      </c>
      <c r="D2" s="4" t="inlineStr">
        <is>
          <t xml:space="preserve"> </t>
        </is>
      </c>
      <c r="E2" s="4" t="inlineStr">
        <is>
          <t xml:space="preserve"> </t>
        </is>
      </c>
      <c r="F2" s="4" t="inlineStr">
        <is>
          <t xml:space="preserve"> </t>
        </is>
      </c>
    </row>
    <row r="3">
      <c r="A3" s="4" t="inlineStr">
        <is>
          <t>Beginning balance at Dec. 31, 2023</t>
        </is>
      </c>
      <c r="B3" s="6" t="n">
        <v>153092</v>
      </c>
      <c r="C3" s="6" t="n">
        <v>434185</v>
      </c>
      <c r="D3" s="6" t="n">
        <v>389845</v>
      </c>
      <c r="E3" s="6" t="n">
        <v>-31818</v>
      </c>
      <c r="F3" s="6" t="n">
        <v>9453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21886</v>
      </c>
      <c r="E5" s="4" t="inlineStr">
        <is>
          <t xml:space="preserve"> </t>
        </is>
      </c>
      <c r="F5" s="5" t="n">
        <v>-21886</v>
      </c>
    </row>
    <row r="6">
      <c r="A6" s="4" t="inlineStr">
        <is>
          <t>Other comprehensive loss</t>
        </is>
      </c>
      <c r="B6" s="4" t="inlineStr">
        <is>
          <t xml:space="preserve"> </t>
        </is>
      </c>
      <c r="C6" s="4" t="inlineStr">
        <is>
          <t xml:space="preserve"> </t>
        </is>
      </c>
      <c r="D6" s="4" t="inlineStr">
        <is>
          <t xml:space="preserve"> </t>
        </is>
      </c>
      <c r="E6" s="5" t="n">
        <v>-11619</v>
      </c>
      <c r="F6" s="5" t="n">
        <v>-11619</v>
      </c>
    </row>
    <row r="7">
      <c r="A7" s="4" t="inlineStr">
        <is>
          <t>Share-based compensation expense, exercises and other (in shares)</t>
        </is>
      </c>
      <c r="B7" s="5" t="n">
        <v>97</v>
      </c>
      <c r="C7" s="4" t="inlineStr">
        <is>
          <t xml:space="preserve"> </t>
        </is>
      </c>
      <c r="D7" s="4" t="inlineStr">
        <is>
          <t xml:space="preserve"> </t>
        </is>
      </c>
      <c r="E7" s="4" t="inlineStr">
        <is>
          <t xml:space="preserve"> </t>
        </is>
      </c>
      <c r="F7" s="4" t="inlineStr">
        <is>
          <t xml:space="preserve"> </t>
        </is>
      </c>
    </row>
    <row r="8">
      <c r="A8" s="4" t="inlineStr">
        <is>
          <t>Share-based compensation expense, exercises and other</t>
        </is>
      </c>
      <c r="B8" s="6" t="n">
        <v>-195</v>
      </c>
      <c r="C8" s="5" t="n">
        <v>4402</v>
      </c>
      <c r="D8" s="4" t="inlineStr">
        <is>
          <t xml:space="preserve"> </t>
        </is>
      </c>
      <c r="E8" s="4" t="inlineStr">
        <is>
          <t xml:space="preserve"> </t>
        </is>
      </c>
      <c r="F8" s="5" t="n">
        <v>4207</v>
      </c>
    </row>
    <row r="9">
      <c r="A9" s="4" t="inlineStr">
        <is>
          <t>Ending balance (in shares) at Mar. 31, 2024</t>
        </is>
      </c>
      <c r="B9" s="5" t="n">
        <v>76449</v>
      </c>
      <c r="C9" s="4" t="inlineStr">
        <is>
          <t xml:space="preserve"> </t>
        </is>
      </c>
      <c r="D9" s="4" t="inlineStr">
        <is>
          <t xml:space="preserve"> </t>
        </is>
      </c>
      <c r="E9" s="4" t="inlineStr">
        <is>
          <t xml:space="preserve"> </t>
        </is>
      </c>
      <c r="F9" s="4" t="inlineStr">
        <is>
          <t xml:space="preserve"> </t>
        </is>
      </c>
    </row>
    <row r="10">
      <c r="A10" s="4" t="inlineStr">
        <is>
          <t>Ending balance at Mar. 31, 2024</t>
        </is>
      </c>
      <c r="B10" s="6" t="n">
        <v>152897</v>
      </c>
      <c r="C10" s="5" t="n">
        <v>438587</v>
      </c>
      <c r="D10" s="5" t="n">
        <v>367959</v>
      </c>
      <c r="E10" s="5" t="n">
        <v>-43437</v>
      </c>
      <c r="F10" s="6" t="n">
        <v>916006</v>
      </c>
    </row>
    <row r="11">
      <c r="A11" s="4" t="inlineStr">
        <is>
          <t>Beginning balance (in shares) at Dec. 31, 2024</t>
        </is>
      </c>
      <c r="B11" s="5" t="n">
        <v>77199</v>
      </c>
      <c r="C11" s="4" t="inlineStr">
        <is>
          <t xml:space="preserve"> </t>
        </is>
      </c>
      <c r="D11" s="4" t="inlineStr">
        <is>
          <t xml:space="preserve"> </t>
        </is>
      </c>
      <c r="E11" s="4" t="inlineStr">
        <is>
          <t xml:space="preserve"> </t>
        </is>
      </c>
      <c r="F11" s="5" t="n">
        <v>77199</v>
      </c>
    </row>
    <row r="12">
      <c r="A12" s="4" t="inlineStr">
        <is>
          <t>Beginning balance at Dec. 31, 2024</t>
        </is>
      </c>
      <c r="B12" s="6" t="n">
        <v>154398</v>
      </c>
      <c r="C12" s="5" t="n">
        <v>454151</v>
      </c>
      <c r="D12" s="5" t="n">
        <v>27159</v>
      </c>
      <c r="E12" s="5" t="n">
        <v>-49344</v>
      </c>
      <c r="F12" s="6" t="n">
        <v>58636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24982</v>
      </c>
      <c r="E14" s="4" t="inlineStr">
        <is>
          <t xml:space="preserve"> </t>
        </is>
      </c>
      <c r="F14" s="5" t="n">
        <v>-24982</v>
      </c>
    </row>
    <row r="15">
      <c r="A15" s="4" t="inlineStr">
        <is>
          <t>Other comprehensive loss</t>
        </is>
      </c>
      <c r="B15" s="4" t="inlineStr">
        <is>
          <t xml:space="preserve"> </t>
        </is>
      </c>
      <c r="C15" s="4" t="inlineStr">
        <is>
          <t xml:space="preserve"> </t>
        </is>
      </c>
      <c r="D15" s="4" t="inlineStr">
        <is>
          <t xml:space="preserve"> </t>
        </is>
      </c>
      <c r="E15" s="5" t="n">
        <v>5133</v>
      </c>
      <c r="F15" s="5" t="n">
        <v>5133</v>
      </c>
    </row>
    <row r="16">
      <c r="A16" s="4" t="inlineStr">
        <is>
          <t>Share-based compensation expense, exercises and other (in shares)</t>
        </is>
      </c>
      <c r="B16" s="5" t="n">
        <v>194</v>
      </c>
      <c r="C16" s="4" t="inlineStr">
        <is>
          <t xml:space="preserve"> </t>
        </is>
      </c>
      <c r="D16" s="4" t="inlineStr">
        <is>
          <t xml:space="preserve"> </t>
        </is>
      </c>
      <c r="E16" s="4" t="inlineStr">
        <is>
          <t xml:space="preserve"> </t>
        </is>
      </c>
      <c r="F16" s="4" t="inlineStr">
        <is>
          <t xml:space="preserve"> </t>
        </is>
      </c>
    </row>
    <row r="17">
      <c r="A17" s="4" t="inlineStr">
        <is>
          <t>Share-based compensation expense, exercises and other</t>
        </is>
      </c>
      <c r="B17" s="6" t="n">
        <v>387</v>
      </c>
      <c r="C17" s="5" t="n">
        <v>5580</v>
      </c>
      <c r="D17" s="4" t="inlineStr">
        <is>
          <t xml:space="preserve"> </t>
        </is>
      </c>
      <c r="E17" s="4" t="inlineStr">
        <is>
          <t xml:space="preserve"> </t>
        </is>
      </c>
      <c r="F17" s="5" t="n">
        <v>5967</v>
      </c>
    </row>
    <row r="18">
      <c r="A18" s="4" t="inlineStr">
        <is>
          <t>Shares repurchased and retired</t>
        </is>
      </c>
      <c r="B18" s="6" t="n">
        <v>-346</v>
      </c>
      <c r="C18" s="4" t="inlineStr">
        <is>
          <t xml:space="preserve"> </t>
        </is>
      </c>
      <c r="D18" s="5" t="n">
        <v>-1157</v>
      </c>
      <c r="E18" s="4" t="inlineStr">
        <is>
          <t xml:space="preserve"> </t>
        </is>
      </c>
      <c r="F18" s="6" t="n">
        <v>-1503</v>
      </c>
    </row>
    <row r="19">
      <c r="A19" s="4" t="inlineStr">
        <is>
          <t>Shares repurchased and retired (in shares)</t>
        </is>
      </c>
      <c r="B19" s="5" t="n">
        <v>173</v>
      </c>
      <c r="C19" s="4" t="inlineStr">
        <is>
          <t xml:space="preserve"> </t>
        </is>
      </c>
      <c r="D19" s="4" t="inlineStr">
        <is>
          <t xml:space="preserve"> </t>
        </is>
      </c>
      <c r="E19" s="4" t="inlineStr">
        <is>
          <t xml:space="preserve"> </t>
        </is>
      </c>
      <c r="F19" s="5" t="n">
        <v>200</v>
      </c>
    </row>
    <row r="20">
      <c r="A20" s="4" t="inlineStr">
        <is>
          <t>Ending balance (in shares) at Mar. 31, 2025</t>
        </is>
      </c>
      <c r="B20" s="5" t="n">
        <v>77220</v>
      </c>
      <c r="C20" s="4" t="inlineStr">
        <is>
          <t xml:space="preserve"> </t>
        </is>
      </c>
      <c r="D20" s="4" t="inlineStr">
        <is>
          <t xml:space="preserve"> </t>
        </is>
      </c>
      <c r="E20" s="4" t="inlineStr">
        <is>
          <t xml:space="preserve"> </t>
        </is>
      </c>
      <c r="F20" s="5" t="n">
        <v>77220</v>
      </c>
    </row>
    <row r="21">
      <c r="A21" s="4" t="inlineStr">
        <is>
          <t>Ending balance at Mar. 31, 2025</t>
        </is>
      </c>
      <c r="B21" s="6" t="n">
        <v>154439</v>
      </c>
      <c r="C21" s="6" t="n">
        <v>459731</v>
      </c>
      <c r="D21" s="6" t="n">
        <v>1020</v>
      </c>
      <c r="E21" s="6" t="n">
        <v>-44211</v>
      </c>
      <c r="F21" s="6" t="n">
        <v>5709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Equity (Parenthetical)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 per share)</t>
        </is>
      </c>
      <c r="B3" s="6" t="n">
        <v>2</v>
      </c>
      <c r="C3" s="6" t="n">
        <v>2</v>
      </c>
      <c r="D3"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1—Summary of Significant Accounting Policies Basis of Presentation and Consolidation. The accompanying unaudited condensed consolidated financial statements include the accounts of Owens &amp; Minor, Inc. and the subsidiaries it controls (we, us, or our) and contain all adjustments necessary to conform with U.S. generally accepted accounting principles (GAAP). All significant intercompany accounts and transactions have been eliminated. The results of operations for interim periods are not necessarily indicative of the results expected for the full year. We report our business under two distinct segments: Products &amp; Healthcare Services and Patient Direct. The Products &amp; Healthcare Services segment includes our United States (U.S.) distribution division (Medical Distribution), including outsourced logistics and value-added services and our Global Products division which manufactures and sources medical surgical products through our production and kitting operations. Our Patient Direct segment provides delivery of disposable medical supplies sold directly to patients and home health agencies and is a leading provider of integrated home healthcare equipment and related services in the U.S. Revision of Prior Period Condensed Consolidated Financial Statements We assessed the materiality of the error, both quantitatively and qualitatively, in accordance with the SEC’s Staff Accounting Bulletin No. 99, and concluded that the error was not material to any of our previously reported financial statements based upon the nature of the error, including the immaterial annual quantitative impacts to prior period condensed consolidated statements of operations. Accordingly, the error was corrected through beginning retained earnings as of the earliest balance sheet date presented. The cumulative impact of the error correction on our etained earnings and total equity as of the earliest balance sheet date presented, was an increase of $21 million. The error also resulted in a cumulative $23 million reduction to accounts payable, a $1.6 million increase to other current liabilities, and a $0.5 million increase to other liabilities as of December 31, 2023. Reclassifications. Use of Estimates. condensed Cash, Cash Equivalents. Rental Revenue. earned on a straight-line basis over the noncancelable lease term. We recorded $147 million for the three months ended March 31, 2025 and 2024 in revenue related to equipment we rent to patients. Receivables Purchase Agreement. On March 14, 2023, we entered into the Master Receivables Purchase Agreement (RPA), pursuant to which accounts receivable with an aggregate outstanding amount not to exceed $200 million are sold, on a limited-recourse basis, to the Purchaser (as defined therein) in exchange for cash. We account for these transactions as sales with the sold receivables removed from our condensed consolidated balance sheets. Under the RPA, we provide certain servicing and collection actions on behalf of the Purchaser; however, we do not maintain any beneficial interest in the accounts receivable sold. The RPA is separate and distinct from the Receivables Financing Agreement and the amendment as described below. As a result of the amendment described below, the RPA was not utilized in the three months ended March 31, 2025. Proceeds from the sale of accounts receivable are recorded as an increase to cash and cash equivalents and a reduction to accounts receivable, net of allowances, in the condensed consolidated balance sheets. Cash received from the sale of accounts receivable, net of payments made to the Purchaser, is reflected as cash provided by operating activities in the condensed consolidated statements of cash flows. Total accounts receivable sold under the RPA were $515 million for the three months ended March 31, 2024. During the three months ended March 31, 2024, we received net cash proceeds of $512 million from the sale of accounts receivable under the RPA and collected $536 million of the sold accounts receivable. The losses on sale of accounts receivable, inclusive of professional fees incurred to establish the agreement, recorded in other operating expense, net in the condensed consolidated statements of operations were $3.3 million for the three months ended March 31, 2024. Receivables Sale Program. Proceeds from the sales of accounts receivable are recorded as an increase to cash and cash equivalents and a reduction to accounts receivable, net of allowances in the condensed consolidated balance sheets. Cash received from the sales of accounts receivable, is reflected in the change in accounts receivable within cash provided by operating activities in the condensed consolidated statements of cash flows. Total accounts receivable sold and net cash proceeds under the Receivables Sale program were $343 million during the three months ended March 31, 2025. We collected $209 million of the sold accounts receivable for the three months ended March 31, 2025. The losses on sales of accounts receivable, inclusive of professional fees incurred to establish the agreement, recorded in other operating expense, net in the condensed consolidated statements of operations were $2.1 million for the three months ended March 31, 2025. As of March 31, 2025 and December 31, 2024, there was a total of $200 million and $70 million of uncollected accounts receivable sold and removed from our condensed consolidated balance sheet under the Receivables Sal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30Z</dcterms:created>
  <dcterms:modified xmlns:dcterms="http://purl.org/dc/terms/" xmlns:xsi="http://www.w3.org/2001/XMLSchema-instance" xsi:type="dcterms:W3CDTF">2025-05-08T20:05:32Z</dcterms:modified>
</cp:coreProperties>
</file>